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SUMMARY OF  SIGNIFICANT ACCOUNT" sheetId="7" r:id="rId7"/>
    <s:sheet name="PATENTS" sheetId="8" r:id="rId8"/>
    <s:sheet name="STOCK-BASED COMPENSATION" sheetId="9" r:id="rId9"/>
    <s:sheet name="INCOME TAXES" sheetId="10" r:id="rId10"/>
    <s:sheet name="EARNINGS PER SHARE" sheetId="11" r:id="rId11"/>
    <s:sheet name="CASH AND CASH EQUIVALENTS" sheetId="12" r:id="rId12"/>
    <s:sheet name="MARKETABLE SECURITIES" sheetId="13" r:id="rId13"/>
    <s:sheet name="COMMITMENTS AND CONTINGENCIES" sheetId="14" r:id="rId14"/>
    <s:sheet name="EMPLOYMENT ARRANGEMENTS AND OTH" sheetId="15" r:id="rId15"/>
    <s:sheet name="LEGAL PROCEEDINGS" sheetId="16" r:id="rId16"/>
    <s:sheet name="STOCK REPURCHASE" sheetId="17" r:id="rId17"/>
    <s:sheet name="REVENUE FROM PROFESSIONAL LIABI" sheetId="18" r:id="rId18"/>
    <s:sheet name="CONCENTRATIONS" sheetId="19" r:id="rId19"/>
    <s:sheet name="OTHER INVESTMENTS" sheetId="20" r:id="rId20"/>
    <s:sheet name="SUBSEQUENT EVENTS" sheetId="21" r:id="rId21"/>
    <s:sheet name="SUMMARY OF SIGNIFICANT ACCOUNTI" sheetId="22" r:id="rId22"/>
    <s:sheet name="PATENTS (Tables)" sheetId="23" r:id="rId23"/>
    <s:sheet name="STOCK-BASED COMPENSATION (Table" sheetId="24" r:id="rId24"/>
    <s:sheet name="INCOME TAXES (Tables)" sheetId="25" r:id="rId25"/>
    <s:sheet name="EARNINGS PER SHARE (Tables)" sheetId="26" r:id="rId26"/>
    <s:sheet name="CASH AND CASH EQUIVALENTS (Tabl" sheetId="27" r:id="rId27"/>
    <s:sheet name="BASIS OF PRESENTATION AND NAT28" sheetId="28" r:id="rId28"/>
    <s:sheet name="SUMMARY OF  SIGNIFICANT ACCOU29" sheetId="29" r:id="rId29"/>
    <s:sheet name="PATENTS (Details)" sheetId="30" r:id="rId30"/>
    <s:sheet name="PATENTS (Details 1)" sheetId="31" r:id="rId31"/>
    <s:sheet name="PATENTS (Details Narrative)" sheetId="32" r:id="rId32"/>
    <s:sheet name="STOCK BASED COMPENSATION (Detai" sheetId="33" r:id="rId33"/>
    <s:sheet name="STOCK BASED COMPENSATION (Det34" sheetId="34" r:id="rId34"/>
    <s:sheet name="STOCK BASED COMPENSATION (Det35" sheetId="35" r:id="rId35"/>
    <s:sheet name="STOCK BASED COMPENSATION (Det36" sheetId="36" r:id="rId36"/>
    <s:sheet name="STOCK BASED COMPENSATION (Det37" sheetId="37" r:id="rId37"/>
    <s:sheet name="INCOME TAXES (Details)" sheetId="38" r:id="rId38"/>
    <s:sheet name="INCOME TAXES (Details 1)" sheetId="39" r:id="rId39"/>
    <s:sheet name="EARNINGS (LOSS) PER SHARE (Deta" sheetId="40" r:id="rId40"/>
    <s:sheet name="EARNINGS (LOSS) PER SHARE (De41" sheetId="41" r:id="rId41"/>
    <s:sheet name="CASH AND CASH EQUIVALENTS (Deta" sheetId="42" r:id="rId42"/>
    <s:sheet name="CASH AND CASH EQUIVALENTS (De43" sheetId="43" r:id="rId43"/>
    <s:sheet name="MARKETABLE SECURITIES (Details " sheetId="44" r:id="rId44"/>
    <s:sheet name="COMMITMENTS AND CONTINGENCIES -" sheetId="45" r:id="rId45"/>
    <s:sheet name="COMMITMENTS AND CONTINGENCIES46" sheetId="46" r:id="rId46"/>
    <s:sheet name="COMMITMENTS AND CONTINGENCIES47" sheetId="47" r:id="rId47"/>
    <s:sheet name="COMMITMENTS AND CONTINGENCIES48" sheetId="48" r:id="rId48"/>
    <s:sheet name="COMMITMENTS AND CONTINGENCIES49" sheetId="49" r:id="rId49"/>
    <s:sheet name="EMPLOYMENT ARRANGEMENTS AND O50" sheetId="50" r:id="rId50"/>
    <s:sheet name="LEGAL PROCEEDINGS (Details Narr" sheetId="51" r:id="rId51"/>
    <s:sheet name="STOCK REPURCHASE (Details Narra" sheetId="52" r:id="rId52"/>
    <s:sheet name="REVENUE FROM PROFESSIONAL LIA53" sheetId="53" r:id="rId53"/>
    <s:sheet name="CONCENTRATIONS (Details Narrati" sheetId="54" r:id="rId54"/>
    <s:sheet name="OTHER INVESTMENTS (Details Narr" sheetId="55" r:id="rId55"/>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Nov. 07, 2016</t>
  </si>
  <si>
    <t>Document And Entity Information</t>
  </si>
  <si>
    <t>Entity Registrant Name</t>
  </si>
  <si>
    <t>NETWORK 1 TECHNOLOGIES INC</t>
  </si>
  <si>
    <t>Entity Central Index Key</t>
  </si>
  <si>
    <t>Document Type</t>
  </si>
  <si>
    <t>10-Q</t>
  </si>
  <si>
    <t>Document Period End Date</t>
  </si>
  <si>
    <t>Sep. 30,
		2016</t>
  </si>
  <si>
    <t>Document Fiscal Period Focus</t>
  </si>
  <si>
    <t>Q3</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CONDENSED CONSOLIDATED BALANCE SHEETS - USD ($)</t>
  </si>
  <si>
    <t>Dec. 31, 2015</t>
  </si>
  <si>
    <t>CURRENT ASSETS:</t>
  </si>
  <si>
    <t>Cash and cash equivalents</t>
  </si>
  <si>
    <t>Marketable securities, available for sale</t>
  </si>
  <si>
    <t>Royalty receivables</t>
  </si>
  <si>
    <t>Other current assets</t>
  </si>
  <si>
    <t>Total Current Assets</t>
  </si>
  <si>
    <t>OTHER ASSETS:</t>
  </si>
  <si>
    <t>Deferred tax assets</t>
  </si>
  <si>
    <t>Patent, net of accumulated amortization</t>
  </si>
  <si>
    <t>Security deposits</t>
  </si>
  <si>
    <t>Total Other Assets</t>
  </si>
  <si>
    <t>TOTAL ASSETS</t>
  </si>
  <si>
    <t>CURRENT LIABILITIES:</t>
  </si>
  <si>
    <t>Accounts payable</t>
  </si>
  <si>
    <t>Accrued expenses</t>
  </si>
  <si>
    <t>Income taxes payable</t>
  </si>
  <si>
    <t xml:space="preserve"> </t>
  </si>
  <si>
    <t>TOTAL LIABILITIES</t>
  </si>
  <si>
    <t>COMMITMENTS AND CONTINGENCIES</t>
  </si>
  <si>
    <t>STOCKHOLDERS' EQUITY</t>
  </si>
  <si>
    <t>Preferred stock, $0.01 par value, authorized 10,000,000 shares; none issued and outstanding at September 30, 2016 and December 31, 2015</t>
  </si>
  <si>
    <t>Common stock, $0.01 par value; authorized 50,000,000 shares; 23,329,196 and 23,211,149 shares issued and outstanding at September 30, 2016 and December 31, 2015,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5</t>
  </si>
  <si>
    <t>Condensed Statements Of Income And Comprehensive Income</t>
  </si>
  <si>
    <t>REVENUE</t>
  </si>
  <si>
    <t>OPERATING EXPENSES:</t>
  </si>
  <si>
    <t>Costs of revenue</t>
  </si>
  <si>
    <t>Professional fees and related costs</t>
  </si>
  <si>
    <t>General and administrative</t>
  </si>
  <si>
    <t>Amortization of patents</t>
  </si>
  <si>
    <t>Stock-based compensation</t>
  </si>
  <si>
    <t>Contingent patent cost</t>
  </si>
  <si>
    <t>TOTAL OPERATING EXPENSES</t>
  </si>
  <si>
    <t>OPERATING INCOME</t>
  </si>
  <si>
    <t>OTHER INCOME:</t>
  </si>
  <si>
    <t>Interest income, net</t>
  </si>
  <si>
    <t>INCOME BEFORE INCOME TAXES</t>
  </si>
  <si>
    <t>INCOME TAXES:</t>
  </si>
  <si>
    <t>Current</t>
  </si>
  <si>
    <t>Deferred taxes, net</t>
  </si>
  <si>
    <t>Total income taxes</t>
  </si>
  <si>
    <t>NET INCOME</t>
  </si>
  <si>
    <t>Net Income Per Share</t>
  </si>
  <si>
    <t>Basic</t>
  </si>
  <si>
    <t>Diluted</t>
  </si>
  <si>
    <t>Weighted average common shares outstanding:</t>
  </si>
  <si>
    <t>OTHER COMPREHENSIVE INCOME:</t>
  </si>
  <si>
    <t>Unrealized holding gain (loss) on securities available-for-sale arising during the period</t>
  </si>
  <si>
    <t>COMPREHENSIVE INCOME</t>
  </si>
  <si>
    <t>CONDENSED CONSOLIDATED STATEMENTS OF CASH FLOW (Unaudited) - USD ($)</t>
  </si>
  <si>
    <t>CASH FLOWS FROM OPERATING ACTIVITIES:</t>
  </si>
  <si>
    <t>Net Income</t>
  </si>
  <si>
    <t>Adjustments to reconcile net income to net cash provided by operating activities:</t>
  </si>
  <si>
    <t>Amortization of Patents</t>
  </si>
  <si>
    <t>Stock based compensation</t>
  </si>
  <si>
    <t>Deferred tax provision</t>
  </si>
  <si>
    <t>Impairment of investments</t>
  </si>
  <si>
    <t>Changes in operating assets and liabilities:</t>
  </si>
  <si>
    <t>Accrued expense</t>
  </si>
  <si>
    <t>NET CASH PROVIDED BY OPERATING ACTIVITIES</t>
  </si>
  <si>
    <t>CASH FLOWS FROM INVESTING ACTIVITIES:</t>
  </si>
  <si>
    <t>Purchases of patents and other assets</t>
  </si>
  <si>
    <t>CASH FLOWS FROM FINANCING ACTIVITIES:</t>
  </si>
  <si>
    <t>Value of shares delivered to fund withholding taxes on exercise of options</t>
  </si>
  <si>
    <t>Repurchases of common stock, net of commissions</t>
  </si>
  <si>
    <t>Proceeds from exercise of option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BASIS OF PRESENTATION AND NATURE OF BUSINESS</t>
  </si>
  <si>
    <t>Notes to Financial Statements</t>
  </si>
  <si>
    <t>NOTE A - BASIS OF PRESENTATION AND NATURE OF BUSINESS</t>
  </si>
  <si>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September 30, 2016, and the results of its operations and comprehensive income for the
three and nine month periods ended September 30, 2016 and September 30, 2015 and its cash flows for the nine month periods ended
September 30, 2016 and September 30, 2015.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15 included in the Company's Annual Report on Form 10-K filed with the Securities
and Exchange Commission on March 30, 2016. The results of operations for the three and nine months ended September 30, 2016 are
not necessarily indicative of the results of operations to be expected for the full year. The accompanying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twenty-eight (28)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and (iv) patents covering systems and methods for the transmission of audio, video
and data over computer and telephony networks in order to achieve high quality of service (QoS) (the "QoS Patents").
As of November 1, 2016, the Company has entered into twenty-five (25) license agreements with respect to its Remote Power Patent.
The Company's current strategy includes continuing to pursue licensing opportunities for its Remote Power Patent and its efforts
to monetize its Cox Patent Portfolio and Mirror Worlds Patent Portfolio acquired in 2013 (see Note I[2] hereof). The Company's
acquisition strategy is to focus on acquiring high quality patents which management believes have the potential to generate significant
licensing opportunities as the Company has achieved with respect to its Remote Power Patent and Mirror Worlds Patent Portfolio.
The Company's Remote Power Patent has generated licensing revenue in excess of $100,000,000 from May 2007 through September 30,
2016. As a result of the Company's acquisition of the Mirror Worlds Patent Portfolio in May 2013, the Company achieved licensing
and other revenue of $47,150,000 through September 30, 2016 (See Note K [2] and Note M to our condensed consolidated financial
statements included in this quarterly report). The Company continually reviews opportunities to acquire or license additional
intellectual property. In addition, the Company may enter into strategic relationships with third parties to develop, commercialize,
license or otherwise monetize their intellectual property.</t>
  </si>
  <si>
    <t>SUMMARY OF  SIGNIFICANT ACCOUNTING POLICIES</t>
  </si>
  <si>
    <t>NOTE B - SUMMARY OF SIGNIFICANT ACCOUNTING POLICIE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the valuation of warrants and stock-based compensation, income tax payable, deferred income taxes,
valuation of patents, accrued expenses and valuation of marketable securities. Actual results could be materially different
from those estimates, upon which the carrying values were based.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Revenue
Recognition 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license or other applicable agreement, (iii) amounts are fixed or determinable, and (iv) collectability of
amounts is reasonably assured.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s no uncertain tax positions as of September 30,
2016 and December 31, 2015. United
States federal, state and local income tax returns prior to 2013 are not subject to examination by any applicable tax authorities. Effective
January 1, 2016, the Company has elected to early adopt Accounting Standards Update No. 2015-17, Income Taxes (Topic 740);
Balance Sheet Classification of Deferred Taxes Impairment
of long-lived assets 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s of September 30, 2016, there was no impairment to the Company's patents. Stock-Based
Compensation The
Company accounts for its stock-based compensation awards to employees and directors in accordance with FASB ASC Topic 718, Compensation
- Stock Compensation Equity, performance-based
awards, or the fair value on the date of grant using the Monte Carlo Simulation model for market-based awards.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s,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H). Reclassification The
Company has reclassified certain amounts in prior period unaudited condensed consolidated financial statements to conform to the
current period's presentation. Recent
Accounting Pronounc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densed consolidated financial statements. In
March 2016, the FASB issued Accounting Standards Update ("ASU") No. 2016-09, Compensation-Stock Compensation (Topic
718): Improvement to Employee Share-based Payment Accounting (ASU 2016-09) In
February 2016, the FASB issued ASU No. 2016-02, Leases (Topic 842) In
May 2014, FASB issued Accounting Standards Update ("ASU") No. 2014-09, Revenue from Contracts with Customers (Topic
606). Revenue from Contracts with Customers (Topic 606): Deferral of the Effective Date, Revenue from Contracts with Customers (Topic 606): Identifying Performance
Obligations and Licensing Accounting
Standards Adopted in the Period In
November 2015, the FASB issued Accounting Standards Update No. 2015-17, Income Taxes (Topic 740); Balance Sheet Classification
of Deferred Taxes</t>
  </si>
  <si>
    <t>PATENTS</t>
  </si>
  <si>
    <t>NOTE C - PATENTS</t>
  </si>
  <si>
    <t>The Company's intangible assets at September
30, 2016 include patents with estimated remaining economic useful lives ranging from 3.75 to 5 years. For all periods presented,
all of the Company's patents were subject to amortization. The gross carrying amounts and accumulated amortization related
to acquired intangible assets as of September 30, 2016 and December 31, 2015 are as follows:
September 30, 2016
December 31, 2015
Gross carrying amount  patents $ 6,389,000 $ 6,385,000
Accumulated amortization  patents (5,143,000 ) (4,383,000 )
Patents, net $ 1,246,000 $ 2,002,000 Amortization expense for the three months ended September 30,
2016 and September 30, 2015 was $49,000 and $413,000, respectively. Amortization expense for the nine months ended September
30, 2016 and September 30, 2015 was $760,000 and $1,239,000. Future amortization of current intangible assets is as follows:
Twelve Months Ended September 30,
2017 $ 196,000
2018 $ 196,000
2019 $ 193,000
2020 $ 189,000
2021 and thereafter $ 472,000
Total $ 1,246,000
The Company's Remote Power Patent expires
in March 2020. The expiration dates of the patents within the Company's Mirror Worlds Patent Portfolio range from August 2017 to
February 2020 (six of the patents in the Mirror Worlds Patent Portfolio have expired as of September 30, 2016 including the Company's
'227 Patent which was the subject of litigation - see Note K[2] hereof). The expiration dates of the patents within the Cox Patent
Portfolio range from September 2021 to November 2023 and the expiration date of the QoS Patents is June 2019.</t>
  </si>
  <si>
    <t>STOCK-BASED COMPENSATION</t>
  </si>
  <si>
    <t>NOTE D - STOCK-BASED COMPENSATION</t>
  </si>
  <si>
    <t>Restricted
Stock Units During
the three month period ended September 30, 2016, the Company granted, under the Company's 2013 Stock Incentive Plan, 750,000 restricted
stock units (RSUs) to its Chairman and Chief Executive Officer in accordance with his new employment agreement (see Note J[1]).
The 750,000 RSUs During
the nine month period ended September 30, 2016, the Company granted 15,000 RSUs to each of its three non-management directors.
Such RSUs issued to the non-management directors vested 7,500 RSUs on June 9, 2016 (the date of grant), 3,750 RSUs on September
9, 2016 and will vest 3,750 RSUs on December 9, 2016 (subject to continued service as a member of the Board of Directors).
During the nine month period ended September 30, 2016, the Company granted 50,000 RSUs to each of its Chief Financial Officer
and Executive Vice President, and 40,000 RSUs to a consultant to the Company. Each of such RSUs vest 50% on the one year
anniversary of grant (June 9, 2017) and 50% on the two year anniversary of grant (June 9, 2018). All of the Company's issued
RSUs have dividend equivalent rights. A
summary of RSU activity for the nine months ended September 30, 2016 is as follows (each RSU represents the right to receive one
share of the Company's common stock):
Number
of Shares Weighted-Average
Grant Date Fair Value
Balance of restricted
stock units outstanding at December 31, 2015  
Issuance of restricted
stock units 935,000 $ 2.30
Vested
restricted stock units (33,750 ) $ (2.47 )
Balance
of unvested restricted stock units at September 30, 2016 901,250 $ 2.14 Restricted
stock unit compensation expense was $189,000 and $221,000 for the three and nine months ended September 30, 2016, respectively.
There was no restricted stock unit compensation expense for the three and nine month period ended September 30, 2015. The
Company has an aggregate of $1,932,000 of unrecognized RSU compensation expense as of September 30, 2016 to be expensed over a
weighted average period of 2.8 years. Stock
Options During
the nine month period ended September 30, 2016, the Company's Chief Financial Officer and Executive Vice President exercised stock
options to purchase 100,000 shares of the Company's common stock, at an exercise price of $1.59 per share, and 240,000 shares
of common stock, at an exercise price of $1.60 per share, respectively. The options were exercised on a partial cashless
(net exercise) basis by delivery to the Company of an aggregate of 249,820 shares of the Company's common stock (Chief Financial
Officer  50,857 shares and Executive Vice President - 198,963 shares) and $60,000. In addition, an aggregate of 22,655
shares (Chief Financial Officer  5,563 shares and Executive Vice President  17,092 shares) were delivered to fund
payroll withholding taxes on exercise, resulting in net shares of 43,580 and 23,945 issued to the Chief Financial Officer and
Executive Vice President, respectively, with respect to such option exercises. During the nine month period ended September
30, 2016, a consultant to the Company exercised a stock option to purchase 90,000 shares of the Company's common stock, at an
exercise price of $1.60 per share. Such option was exercised on a cashless (net exercise) basis by delivery to the Company
of 72,727 shares of common stock resulting in 17,273 net shares issued to the consultant with respect to such option exercise. During
the nine month period ended September 30, 2015, the Company granted 5-year stock options as an annual grant to each of its three
non-management directors to purchase 35,000 shares of its common stock at an exercise price of $2.34 per share. Such options
vest over a one-year period in four equal quarterly amounts which began on April 22, 2015, subject to continued service on the
Board. During
the nine month period ended September 30, 2015, the Company's Executive Vice President exercised a stock option to purchase
150,000 shares of the Company's common stock at an exercise price of $0.90 per share. The option was exercised on a cashless
(net exercise) basis by delivery to the Company of 60,000 shares of common stock resulting in 90,000 net shares issued to the
Company's Executive Vice President with respect to such option exercise. In addition, during the nine month period ended
September 30, 2015, a consultant to the Company exercised a stock option to purchase 50,000 shares of the Company's common stock
at an exercise price of $0.90 per share. The option was exercised on a cashless (net exercise) basis by delivery to the
Company of 19,651 shares of common stock resulting in 30,349 net shares issued to the consultant with respect to such option exercise. The
fair value of each option grant on the date of grant is estimated using the Black-Scholes option-pricing model. On the date
of grant, the following weighted average assumptions were utilized for options granted during the nine months ended September
30, 2015 (no stock options were granted during the nine month period ended September 30, 2016):
Nine
Months Ended September 30, 2015
Risk-free
interest rates Expected
option life in years Expected
stock price volatility Expected
dividend yield 1.39% 5
years 30.24% -0- The
following table presents information relating to all stock options outstanding and exercisable at September 30, 2016:
Weighted
Weighted Average Weighted
Range of Average Remaining Average
Exercise Options Exercise Life in Options Exercise
Price Outstanding Price Years Exercisable Price
$0.83 - $2.34 2,410,000 $1.29 2.90 2,410,000 $1.29 The
Company recorded stock-based compensation related to stock option grants of $0 and $69,000 for the three months ended September
30, 2016 and September 30, 2015, respectively. The
Company recorded stock based compensation related to stock option grants of $12,000 and $243,000 for the nine months ended September
30, 2016 and September 30, 2015, respectively. The Company had no unrecognized stock-based compensation cost as of September
30, 2016. The aggregate intrinsic value of options exercisable at September 30, 2016 was $3,482,000. Warrants As
of September 30, 2016, the following are the outstanding warrants to purchase shares of the Company's common stock:
Number
of Exercise
Warrants Price Expiration
Date
250,000 $2.10 May 21, 2018
250,000 $1.40 May 21, 2018
125,000 $2.10 July 26,
2018
125,000 $1.40 July 26,
2018
Total 750,000 All
of the aforementioned warrants were issued to Recognition Interface, LLC in connection with the Company's acquisition of the Mirror
Worlds Patent Portfolio (see Note I[2]).</t>
  </si>
  <si>
    <t>INCOME TAXES</t>
  </si>
  <si>
    <t>NOTE E - INCOME TAXES</t>
  </si>
  <si>
    <t>Significant components of the income taxes were as follows for
the nine and three months ended:
Nine Months Ended September 30,
Three Months Ended September 30,
2016 2015 2016 2015
Current
State $ 173,000 $ 22,000 $ 89,000 $ 12,000
Federal 4,025,000 44,000 3,728,000 14,000
Total Current Tax Expense 4,198,000 66,000 3,817,000 26,000
Deferred
State 154,000 16,000 30,000 16,000
Federal 4,389,000 912,000 1,429,000 246,000
Total Deferred Tax Expense 4,543,000 928,000 1,459,000 262,000
Total income taxes $ 8,741,000 $ 994,000 $ 5,276,000 $ 288,000 Significant components of deferred tax assets as of September
30, 2016 and December 31, 2015 consist of the following:
September 30, December 31,
2016 2015
Deferred tax assets:
Net operating carryforwards  $ 6,819,000
Options, warrants and RSUs 415,000 419,000
$ 415,000 $ 7,238,000
Valuation allowance  (2,280,000 )
Net deferred tax assets $ 415,000 $ 4,958,000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6 to date (as well as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which cannot
be offset by NOLs) that it does not distribute to its shareholders.</t>
  </si>
  <si>
    <t>EARNINGS PER SHARE</t>
  </si>
  <si>
    <t>NOTE F - EARNINGS PER SHARE</t>
  </si>
  <si>
    <t xml:space="preserve">Basic
Earnings per share is calculated by dividing the net income (loss) by the weighted average number of outstanding common shares
during the period. Diluted per share data includes the dilutive effects of options, warrants and restricted stock units. Potential
shares of 4,061,250 and 3,605,000 at September 30, 2016 and September 30, 2015, respectively, consisted of options, warrants and
restricted stock units. Computations of basic and diluted weighted average common shares outstanding are as follows:
Nine
Months Ended September
30, Three
Months Ended September
30,
2016 2015
2016 2015
Weighted-average
common shares outstanding  basic 23,291,408 23,597,143 23,320,514 23,273,946
Dilutive
effect of options, warrants and restricted stock units 1,409,376 993,344 1,877,628 1,380,753
Weighted-average
common shares outstanding  diluted 24,700,784 24,590,487 25,198,142 24,654,699
Options,
warrants and restricted stock units excluded from the computation of diluted income (loss) per share because the effect
of inclusion would have been anti-dilutive 141,304 105,000 423,913 105,000 </t>
  </si>
  <si>
    <t>CASH AND CASH EQUIVALENTS</t>
  </si>
  <si>
    <t>NOTE G - CASH AND CASH EQUIVALENTS</t>
  </si>
  <si>
    <t xml:space="preserve">The Company places cash investments in
high quality financial institutions insured by the Federal Deposit Insurance Corporation ("FDIC"). At September
30, 2016, the Company maintained a cash balance of $57,109,000 in excess of FDIC limits. The Company considers all highly liquid
short-term investments purchased with an original maturity of three months or less to be cash equivalents. Cash and cash equivalents as of September 30, 2016 and December 31,
2015 are composed of:
September 30, 2016 December 31, 2015
Cash $ 17,583,000 $ 6,283,000
Money market fund 40,176,000 14,325,000
Total $ 57,759,000 $ 20,608,000 </t>
  </si>
  <si>
    <t>MARKETABLE SECURITIES</t>
  </si>
  <si>
    <t>NOTE H - MARKETABLE SECURITIES</t>
  </si>
  <si>
    <t>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September 30, 2016 and December 31, 2015, the Company's marketable securities consisted
of two corporate bonds (aggregate face value $1,000,000) with a 3.9% and 4.5% coupon and term of greater than three months when
purchased. The Company's marketable securities mature in 2021 and it is not the intention of the Company to hold such securities
until maturity.</t>
  </si>
  <si>
    <t>NOTE I - COMMITMENTS AND CONTINGENCIES</t>
  </si>
  <si>
    <t>[1] Legal Fees : Russ, August &amp; Kabat provides legal
services to the Company with respect to its pending patent litigations filed in April 2014 and December 2014 against Google Inc.
and YouTube, LLC in the United States District Court for the Southern District of New York relating to certain patents within the
Company's Cox Patent Portfolio (see Note K[1] hereof). The terms of the Company's agreement with Russ, August &amp; Kabat
provides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d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part of the Mirror Worlds Patent Portfolio - see Note K[2] hereof). The terms of the Company's
agreement with Dovel &amp; Luner LLP provided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paid a certain portion
of the expenses incurred with respect to the litigation. For the three and nine month periods ended September 30, 2016, the
Company incurred contingent aggregate legal fees and expenses with respect to the litigation of $10,649,000 to Dovel &amp; Luner,
LLP. Dovel &amp; Luner, LLP provides legal services
to the Company with respect to its patent litigation filed in September 2011 against sixteen (16) data networking equipment manufacturers
in the United States District Court for the Eastern District of Texas, Tyler (see Note K[3]).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 period ended September 30, 2016 and September 30, 2015, the Company
incurred aggregate contingent legal fees with respect to the litigation of $2,348,000 and $442,000, respectively, to Dovel &amp;
Luner, LLP. For the nine month period ended September 30, 2016 and September 30, 2015, the Company incurred aggregate contingent
legal fees with respect to the litigation of $2,706,000 and $665,000. The Company is responsible for a certain portion of
the expenses incurred with respect to the litigation. Dovel &amp; Luner, LLP provided legal services
to the Company with respect to the litigation settled in July 2010 against Cisco and several other major data networking equipment
manufacturers (see Note K[4]).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the Company has an obligation to pay Dovel &amp; Luner, LLP (including local
counsel) 24% of such royalties received. During the three months ended September 30, 2016 and September 30, 2015, the Company
incurred aggregate legal fees to Dovel &amp; Luner LLP, of $264,000 and $322,000, respectively, with respect to the litigation.
During the nine months ended September 30, 2016 and September 30, 2015, the Company incurred aggregate legal fees to Dovel &amp;
Luner, LLP of $1,824,000 and $1,868,000 respectively, with respect to the litigation. [2] Patent Acquisitions: On February 28, 2013, the Company
completed the acquisition of four patents (as well as a pending patent application) from Dr. Ingemar Cox (these patents together
with subsequent related patent issuances comprise the Cox Patent Portfolio),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eight additional related patents (five patent applications are
pending) by the U.S. Patent and Trademark Office ("USPTO"). Professional fees and filing fees of $169,000 were
capitalized as patent cost. On May 21, 2013, the Company's wholly-owned
subsidiary, Mirror Worlds Technologies, LLC, acquired all of the patents previously owned by Mirror Worlds, LLC (which subsequently
changed its name to Looking Glass LLC ("Looking Glass")), consisting of nine issued United States patents and five pending
applications covering foundational technologies that enable unified search and indexing, displaying and archiving of documents
in a computer system (these patents together with subsequent related patent issuances comprise the Mirror Worlds Patent Portfolio).
As consideration for the patent acquisition, the Company paid Looking Glass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an exercise price of $1.40 per share, and (ii) 5-year warrants to purchase 250,000 shares of common stock at an exercise price
of $2.10 per share. Recognition also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For the three and nine month
periods ended September 30, 2016, the Company paid Recognition $1,427,000 and $2,909,000, respectively, with respect to such net
proceeds interest related to the Mirror Worlds Patent Portfolio (see Note K[2] and Note M). In addition, Abacus and Associates,
Inc. ("Abacus"), an entity affiliated with Recognition, received a 60-day warrant to purchase 500,000 shares of the Company's
common stock at an exercise price of $2.05 per share. In accordance with the Company's agreement with Recognition, as a result
of the exercise of the 60-day warrant by Abacus in July 2013, additional 5-year warrants to purchase an aggregate of 250,000 shares
of the Company's common stock were issued to Recognition (125,000 shares at an exercise price of $2.10 per share and 125,000 shares
at an exercise price of $1.40 per share). As part of the acquisition of the Mirror Worlds Patent Portfolio, professional
fees and filing fees of $409,000 were capitalized as patent cost. [3] Amended Patent Purchase Agreement: In January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Patents). The Amendment provided for future contingent payments by the Company
to Seller of $1.0 million upon achievement of $25 million of Net Royalties (as defined) which payment was made in 2012, an additional
$1.0 million contingent payment upon achievement of $50 million of Net Royalties (the "Second Contingent Payment") and
an additional $500,000 contingent payment upon achievement of $62.5 million of Net Royalties from the licensing or sale of the
patents acquired from Seller. On March 11, 2015, the Company entered into an agreement with a secured creditor of the Seller,
who had all rights with respect to the Second Contingent Payment, pursuant to which the Company paid the secured creditor $900,000
in full satisfaction of the Second Contingent Payment of $1.0 million. During the second quarter of 2016, the Company accrued
the above final contingent payment of $500,000 which payment has been made. [4] Services Agreement: Pursuant to a master services agreement,
dated November 30, 2004 (the "Services Agreement"), between the Company and ThinkFire Services USA, Ltd. ("ThinkFire"),
the Company was obligated to pay ThinkFire fees from royalty payments received from certain licensees of the Remote Power Patent
over the term of the licenses in consideration for services performed on behalf of the Company. On February 10, 2015, the
Company entered into an agreement with ThinkFire pursuant to which the Services Agreement was terminated with no further obligations
in consideration of the Company's payment of $285,000 to ThinkFire ($261,000 of such payment has been included as general and administrative
expenses for the nine months ended September 30, 2015). [5] Lease Agreements: The Company leases its principal office
space in New York City at a monthly base rent of approximately $3,700 which lease expires on May 31, 2017. The Company entered into a lease agreement
in July 2011 to rent office space in New Canaan, Connecticut. In August 2015, the Company entered into an agreement to extend
the lease for a four year period (expiring September 30, 2019) at a base rent of $7,000 per month for the first year (increasing
$100 per month each year), which is subject to annual adjustments to reflect increases in real estate taxes and operating expenses. Mirror Worlds Technologies, LLC, the Company's
wholly-owned subsidiary, entered into a one year lease, at a base rent of $620 per month, to rent office space in Tyler, Texas
(expiring April 30, 2017).</t>
  </si>
  <si>
    <t>EMPLOYMENT ARRANGEMENTS AND OTHER AGREEMENTS</t>
  </si>
  <si>
    <t>NOTE J - EMPLOYMENT ARRANGEMENTS AND OTHER AGREEMENTS</t>
  </si>
  <si>
    <t>[1]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and the Cox Patent Portfolio) (collectively,
the "Incentive Compensation"). During the three months ended September 30, 2016 and September 30, 2015, the Chairman
and Chief Executive Officer earned Incentive Compensation of $2,029,000 and $150,000, respectively. During the nine months
ended September 30, 2016 and September 30, 2015, the Chairman and Chief Executive Officer earned Incentive Compensation of $3,996,000
and $519,000, respectively, which amounts are included in accrued expenses. As of September 30, 2016 and December 31, 2015,
$2,176,000 and $446,000 of such compensation were included in accrued expenses,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In June 2016, the Board of Directors of
the Company approved an increase in the annual base salary for its Chief Financial Officer to $175,000 per annum.</t>
  </si>
  <si>
    <t>LEGAL PROCEEDINGS</t>
  </si>
  <si>
    <t>NOTE K - LEGAL PROCEEDINGS</t>
  </si>
  <si>
    <t>[1] In December 2014, Google Inc. filed four
petitions to institute Inter Partes On April 13, 2015, Google filed a Petition
for Covered Business Method Covered Business Method [2] On November 6, 2015, the Company entered
into a settlement agreement with Microsoft pursuant to which Microsoft (including its customers) received a non-exclusive fully
paid license for the Mirror Worlds Patent Portfolio for their remaining life in consideration of a lump sum payment to the Company
of $4,650,000. In addition, as customers of Microsoft, the pending litigation was also dismissed against Hewlett-Packard
Corporation, Lenovo Group Ltd., Lenovo (United States), Inc., Dell, Inc., Best Buy Co., Inc., Samsung Electronics of America, Inc.
and Samsung Telecommunications America L.L.C. On July 8, 2016, Mirror Worlds Technologies,
LLC, the Company's wholly-owned subsidiary, entered into a settlement agreement with Apple Inc. ("Apple") in connection
with litigation in the United States District Court for the Eastern District of Texas, for infringement of the Company's '227 Patent.
Under the terms of the settlement agreement, Apple received a fully paid-up non-exclusive license to the '227 Patent for its full
term (which expired in June 2016), along with certain rights to other patents in the Company's portfolio. The Company received
$25,000,000 from Apple in consideration for the settlement and fully paid-up license. [3] [4]</t>
  </si>
  <si>
    <t>STOCK REPURCHASE</t>
  </si>
  <si>
    <t>NOTE L - STOCK REPURCHASE</t>
  </si>
  <si>
    <t>On August 22, 2011, the Company announced
that its Board of Directors approved a share repurchase program to repurchase up to $2,000,000 of shares of its common stock over
the next 12 months ("Share Repurchase Program"). On June 9, 2016, the Board of Directors authorized an extension
of the Share Repurchase Program to repurchase up to $2,654,000 of common stock over the subsequent 12 month period (for a total
of up to $14,000,000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September 30, 2016, the Company has repurchased an aggregate of 6,883,104 shares of its common stock at an average
price per share of $1.65 or an aggregate cost of $11,346,000 (exclusive of commissions). All such repurchased shares have
been cancelled. During the nine months ended September 30, 2016, the Company repurchased 500 shares of its common stock at
$1.95 per share. The Company did not repurchase any shares of its common stock during the three month period ended September
30, 2016.</t>
  </si>
  <si>
    <t>REVENUE FROM PROFESSIONAL LIABILITY SETTLEMENT</t>
  </si>
  <si>
    <t>NOTE M - REVENUE FROM PROFESSIONAL LIABILITY SETTLEMENT</t>
  </si>
  <si>
    <t>On April 22, 2016, Mirror Worlds Technologies,
LLC ("MWT"), the Company's wholly-owned subsidiary, entered into an agreement pursuant to which it received $17,500,000
in connection with the settlement of a professional liability claim relating to services rendered in 2008-2010. The Company,
through MWT, acquired the claim in May 2013 as part of its acquisition of the Mirror Worlds Patent Portfolio.</t>
  </si>
  <si>
    <t>CONCENTRATIONS</t>
  </si>
  <si>
    <t>NOTE N - CONCENTRATIONS</t>
  </si>
  <si>
    <t>Revenue from three licensees constituted
approximately 96% and 90% of the Company's revenue for the three and nine month periods ended September 30, 2016 (exclusive of
non-licensing revenue from our professional liability settlement  see Note M above). At September 30, 2016 and December
31, 2015, royalty receivables from two licensees (including one of the licensees referenced in the prior sentence) constituted
approximately 82% and 81% of the Company's royalty receivables, respectively.</t>
  </si>
  <si>
    <t>OTHER INVESTMENTS</t>
  </si>
  <si>
    <t>NOTE O - OTHER INVESTMENTS</t>
  </si>
  <si>
    <t>During 2013 and 2014 the Company made investments
in Lifestreams Technologies Corporation aggregating $576,000 (the original investment was part of the Company's acquisition of
the Mirror Worlds Patent Portfolio  see Note I[2] hereof). Since the Company owned less than 20% of the outstanding
equity of Lifestreams and did not have significant influence or control, the Company's investment in Lifestreams was recorded at
cost. A portion of the Company's investment in Lifestreams consisted of secured promissory notes (the "Notes").
The Notes all matured on March 31, 2015. At September 30, 2015, Lifestreams remained in default of the Notes and had not completed
any additional material financing. As a result, the Company had an impairment of $386,000 with respect to the investment which
had a carrying value at September 30, 2015 of $190,000 compared with a carrying value at December 31, 2014 of $576,000. The
carrying value of $190,000 at September 30, 2015 reflected management's estimate at September 30, 2015 of the fair value of the
investment (see Note B hereof). The impairment of $386,000 was included in general and administrative expenses in the Company's
Condensed Consolidated Statements of Operations for the three and nine months ended September 30, 2015. At December 31, 2015,
the balance of the carrying value of $190,000 at September 30, 2015 was written-off.</t>
  </si>
  <si>
    <t>SUBSEQUENT EVENTS</t>
  </si>
  <si>
    <t>NOTE P - SUBSEQUENT EVENTS</t>
  </si>
  <si>
    <t>[1] [2]</t>
  </si>
  <si>
    <t>SUMMARY OF SIGNIFICANT ACCOUNTING POLICIES (Policies)</t>
  </si>
  <si>
    <t>Summary Of Significant Accounting Policies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the valuation
of warrants and stock-based compensation, income tax payable, deferred income taxes, valuation of patents, accrued expenses and
valuation of marketable securities. Actual results could be materially different from those estimates, upon which the carrying
values were based.</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Revenue Recognition</t>
  </si>
  <si>
    <t>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license
or other applicable agreement, (iii) amounts are fixed or determinable, and (iv) collectability of amounts is reasonably assured.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s no uncertain tax positions as of September 30, 2016 and December 31, 2015. United States federal, state and local
income tax returns prior to 2013 are not subject to examination by any applicable tax authorities. Effective January 1, 2016, the Company
has elected to early adopt Accounting Standards Update No. 2015-17, Income Taxes (Topic 740); Balance Sheet Classification of
Deferred Taxes</t>
  </si>
  <si>
    <t>Impairment of long-lived assets</t>
  </si>
  <si>
    <t>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s of September 30, 2016, there was no impairment to the Company's patents.</t>
  </si>
  <si>
    <t xml:space="preserve">The Company accounts for its stock-based
compensation awards to employees and directors in accordance with FASB ASC Topic 718, Compensation - Stock
Compensation Equity, </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s,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H).</t>
  </si>
  <si>
    <t>Reclassification</t>
  </si>
  <si>
    <t>The Company has reclassified certain amounts
in prior period unaudited condensed consolidated financial statements to conform to the current period's presentation.</t>
  </si>
  <si>
    <t>Recent Accounting Pronouncements</t>
  </si>
  <si>
    <t>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densed consolidated financial statements. In March 2016, the FASB issued Accounting
Standards Update ("ASU") No. 2016-09, Compensation-Stock Compensation (Topic 718): Improvement to Employee Share-based
Payment Accounting (ASU 2016-09) In February 2016, the FASB issued ASU No.
2016-02, Leases (Topic 842) In May 2014, FASB issued Accounting Standards
Update ("ASU") No. 2014-09, Revenue from Contracts with Customers (Topic 606). Revenue from Contracts with
Customers (Topic 606): Deferral of the Effective Date, Revenue
from Contracts with Customers (Topic 606): Identifying Performance Obligations and Licensing</t>
  </si>
  <si>
    <t>Accounting Standards Adopted in the Period</t>
  </si>
  <si>
    <t>In
November 2015, the FASB issued Accounting Standards Update No. 2015-17, Income Taxes (Topic 740); Balance Sheet Classification
of Deferred Taxes</t>
  </si>
  <si>
    <t>PATENTS (Tables)</t>
  </si>
  <si>
    <t>Patents Tables</t>
  </si>
  <si>
    <t>Accumulated amortization related to acquired intangible assets</t>
  </si>
  <si>
    <t xml:space="preserve">September 30, 2016
December 31, 2015
Gross carrying amount  patents $ 6,389,000 $ 6,385,000
Accumulated amortization  patents (5,143,000 ) (4,383,000 )
Patents, net $ 1,246,000 $ 2,002,000 </t>
  </si>
  <si>
    <t>Future amortization of current intangible assets, net</t>
  </si>
  <si>
    <t>Twelve Months Ended September 30,
2017 $ 196,000
2018 $ 196,000
2019 $ 193,000
2020 $ 189,000
2021 and thereafter $ 472,000
Total $ 1,246,000</t>
  </si>
  <si>
    <t>STOCK-BASED COMPENSATION (Tables)</t>
  </si>
  <si>
    <t>Stock-based Compensation Tables</t>
  </si>
  <si>
    <t>Summary of restricted stock unit activity</t>
  </si>
  <si>
    <t xml:space="preserve">Number
of Shares Weighted-Average
Grant Date Fair Value
Balance of restricted
stock units outstanding at December 31, 2015  
Issuance of restricted
stock units 935,000 $ 2.30
Vested
restricted stock units (33,750 ) $ (2.47 )
Balance
of unvested restricted stock units at September 30, 2016 901,250 $ 2.14 </t>
  </si>
  <si>
    <t>Summary of stock option</t>
  </si>
  <si>
    <t>Nine Months Ended September 30, 2015
Risk-free interest rates Expected option life in years Expected stock price volatility Expected dividend yield
1.39% 5 years 30.24% -0-</t>
  </si>
  <si>
    <t>Summary of information of stock options outstanding and exercisable</t>
  </si>
  <si>
    <t>Weighted
Weighted Average Weighted
Range of Average Remaining Average
Exercise Options Exercise Life in Options Exercise
Price Outstanding Price Years Exercisable Price
$0.83 - $2.34 2,410,000 $1.29 2.90 2,410,000 $1.29</t>
  </si>
  <si>
    <t>Outstanding warrants to puchase shares</t>
  </si>
  <si>
    <t xml:space="preserve">Number of Exercise
Warrants Price Expiration Date
250,000 $2.10 May 21, 2018
250,000 $1.40 May 21, 2018
125,000 $2.10 July 26, 2018
125,000 $1.40 July 26, 2018
Total 750,000 </t>
  </si>
  <si>
    <t>INCOME TAXES (Tables)</t>
  </si>
  <si>
    <t>Income Taxes Tables</t>
  </si>
  <si>
    <t>Significant components of the income taxes</t>
  </si>
  <si>
    <t xml:space="preserve">Nine Months Ended September 30,
Three Months Ended September 30,
2016 2015 2016 2015
Current
State $ 173,000 $ 22,000 $ 89,000 $ 12,000
Federal 4,025,000 44,000 3,728,000 14,000
Total Current Tax Expense 4,198,000 66,000 3,817,000 26,000
Deferred
State 154,000 16,000 30,000 16,000
Federal 4,389,000 912,000 1,429,000 246,000
Total Deferred Tax Expense 4,543,000 928,000 1,459,000 262,000
Total income taxes $ 8,741,000 $ 994,000 $ 5,276,000 $ 288,000 </t>
  </si>
  <si>
    <t>Significant components of deferred tax assets</t>
  </si>
  <si>
    <t xml:space="preserve">September 30, December 31,
2016 2015
Deferred tax assets:
Net operating carryforwards  $ 6,819,000
Options, warrants and RSUs 415,000 419,000
$ 415,000 $ 7,238,000
Valuation allowance  (2,280,000 )
Net deferred tax assets $ 415,000 $ 4,958,000 </t>
  </si>
  <si>
    <t>EARNINGS PER SHARE (Tables)</t>
  </si>
  <si>
    <t>Earnings Per Share Tables</t>
  </si>
  <si>
    <t>Schedule of Earnings Per Share</t>
  </si>
  <si>
    <t xml:space="preserve">Nine
Months Ended September
30, Three
Months Ended September
30,
2016 2015
2016 2015
Weighted-average
common shares outstanding  basic 23,291,408 23,597,143 23,320,514 23,273,946
Dilutive
effect of options, warrants and restricted stock units 1,409,376 993,344 1,877,628 1,380,753
Weighted-average
common shares outstanding  diluted 24,700,784 24,590,487 25,198,142 24,654,699
Options,
warrants and restricted stock units excluded from the computation of diluted income (loss) per share because the effect
of inclusion would have been anti-dilutive 141,304 105,000 423,913 105,000 </t>
  </si>
  <si>
    <t>CASH AND CASH EQUIVALENTS (Tables)</t>
  </si>
  <si>
    <t>Cash And Cash Equivalents Tables</t>
  </si>
  <si>
    <t>Schedule of cash and cash equivalent</t>
  </si>
  <si>
    <t xml:space="preserve">September 30, 2016 December 31, 2015
Cash $ 17,583,000 $ 6,283,000
Money market fund 40,176,000 14,325,000
Total $ 57,759,000 $ 20,608,000 </t>
  </si>
  <si>
    <t>BASIS OF PRESENTATION AND NATURE OF BUSINESS (Details Narrative)</t>
  </si>
  <si>
    <t>Sep. 30, 2016USD ($)Agreement</t>
  </si>
  <si>
    <t>Basis Of Presentation And Nature Of Business Details Narrative</t>
  </si>
  <si>
    <t>Remote power patent revenue since May 2007 | $</t>
  </si>
  <si>
    <t>Patents owned | Agreement</t>
  </si>
  <si>
    <t>Number of License Agreements | Agreement</t>
  </si>
  <si>
    <t>Mirror Worlds Patent Portfolio Licensing and other revenue | $</t>
  </si>
  <si>
    <t>SUMMARY OF  SIGNIFICANT ACCOUNTING POLICIES (Details Narrative) - USD ($)</t>
  </si>
  <si>
    <t>Summary Of Significant Accounting Policies Details Narrative</t>
  </si>
  <si>
    <t>PATENTS (Details) - USD ($)</t>
  </si>
  <si>
    <t>Patents Details</t>
  </si>
  <si>
    <t>Gross carrying amount - patents</t>
  </si>
  <si>
    <t>Accumulated amortization - patents</t>
  </si>
  <si>
    <t>Patents, net</t>
  </si>
  <si>
    <t>PATENTS (Details 1)</t>
  </si>
  <si>
    <t>Sep. 30, 2016USD ($)</t>
  </si>
  <si>
    <t>Patents Details 1</t>
  </si>
  <si>
    <t>2021 and thereafter</t>
  </si>
  <si>
    <t>Total</t>
  </si>
  <si>
    <t>PATENTS (Details Narrative) - USD ($)</t>
  </si>
  <si>
    <t>Amortization expense</t>
  </si>
  <si>
    <t>Expiration of Remote Power Patent</t>
  </si>
  <si>
    <t>Expiration of QoS family patents</t>
  </si>
  <si>
    <t>Minimum [Member]</t>
  </si>
  <si>
    <t>Estimated remaining economic useful of patents</t>
  </si>
  <si>
    <t>3 years 9 months</t>
  </si>
  <si>
    <t>Expiration dates of the patents within the Company's Mirror Worlds patent portfolio</t>
  </si>
  <si>
    <t>Expiration dates of the patents within the Cox patent portfolio</t>
  </si>
  <si>
    <t>Maximum [Member]</t>
  </si>
  <si>
    <t>5 years</t>
  </si>
  <si>
    <t>STOCK BASED COMPENSATION (Details) - Restricted Stock Units (RSUs) [Member]</t>
  </si>
  <si>
    <t>Sep. 30, 2016$ / sharesshares</t>
  </si>
  <si>
    <t>Number of restricted stock units outstanding, Beginning balance | shares</t>
  </si>
  <si>
    <t>Weighted average grant date fair value, Beginning balance | $ / shares</t>
  </si>
  <si>
    <t>Issuance, Number of restricted stock units | shares</t>
  </si>
  <si>
    <t>Issuance, Weighted average grant date fair value | $ / shares</t>
  </si>
  <si>
    <t>Vested restricted stock units, share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 BASED COMPENSATION (Details 1)</t>
  </si>
  <si>
    <t>Stock Based Compensation Details 1</t>
  </si>
  <si>
    <t>Risk-free interest rates</t>
  </si>
  <si>
    <t>1.39%</t>
  </si>
  <si>
    <t>Expected option life in years</t>
  </si>
  <si>
    <t>Expected stock price volatility</t>
  </si>
  <si>
    <t>30.24%</t>
  </si>
  <si>
    <t>Expected dividend yield</t>
  </si>
  <si>
    <t>0.00%</t>
  </si>
  <si>
    <t>STOCK BASED COMPENSATION (Details 2)</t>
  </si>
  <si>
    <t>Options outstanding | shares</t>
  </si>
  <si>
    <t>Weighted average exercise price</t>
  </si>
  <si>
    <t>Weighted Average Remaining Life in Years</t>
  </si>
  <si>
    <t>2 years 10 months 24 days</t>
  </si>
  <si>
    <t>Options exercisable | shares</t>
  </si>
  <si>
    <t>Range of Exercise price</t>
  </si>
  <si>
    <t>STOCK BASED COMPENSATION (Details 3)</t>
  </si>
  <si>
    <t>Number of warrants outstanding</t>
  </si>
  <si>
    <t>Exercise Price $ 2.10</t>
  </si>
  <si>
    <t>Exercise Price | $ / shares</t>
  </si>
  <si>
    <t>Expiration Date</t>
  </si>
  <si>
    <t>May 21,
		2018</t>
  </si>
  <si>
    <t>Exercise Price $ 1.40</t>
  </si>
  <si>
    <t>Jul. 26,
		2018</t>
  </si>
  <si>
    <t>STOCK BASED COMPENSATION (Details Narrative) - USD ($)</t>
  </si>
  <si>
    <t>Stock-based compensation related to stock option grants</t>
  </si>
  <si>
    <t>Aggregate intrinsic value of options exercisable</t>
  </si>
  <si>
    <t>Aggregate stock options issued to each non- management director</t>
  </si>
  <si>
    <t>Delivery of shares of common stock by cashless basis</t>
  </si>
  <si>
    <t>Delivery of shares to fund withholding taxes</t>
  </si>
  <si>
    <t>Stock option excercised, exercise price per share</t>
  </si>
  <si>
    <t>Unrecognized restricted stock unit compensation expense</t>
  </si>
  <si>
    <t>Restricted Stock Units (RSUs) [Member]</t>
  </si>
  <si>
    <t>Restricted stock unit compensation expense</t>
  </si>
  <si>
    <t>Weighted average amortized period</t>
  </si>
  <si>
    <t>2 years 9 months 18 days</t>
  </si>
  <si>
    <t>RSUs granted to each non-management director</t>
  </si>
  <si>
    <t>RSUs issued to each non-management directors vested on the date of grant</t>
  </si>
  <si>
    <t>RSUs issued to each non-management director vested on September 9, 2016</t>
  </si>
  <si>
    <t>RSUs issued to each non-management director vested on December 9, 2016</t>
  </si>
  <si>
    <t>RSUs granted to Chief Financial Officer</t>
  </si>
  <si>
    <t>RSUs granted to Executive Vice-President</t>
  </si>
  <si>
    <t>RSUs granted to Consultant</t>
  </si>
  <si>
    <t>RSUs vested on June 9, 2017</t>
  </si>
  <si>
    <t>50.00%</t>
  </si>
  <si>
    <t>RSUs vested on June 9, 2018</t>
  </si>
  <si>
    <t>2013 Stock Incentive Plan [Member] | Restricted Stock Units (RSUs) [Member]</t>
  </si>
  <si>
    <t>RSUs granted to chairman and chief executive officer</t>
  </si>
  <si>
    <t>Chief Financial Officer [Member]</t>
  </si>
  <si>
    <t>Stock option excercised at $ 1.59 exercise price</t>
  </si>
  <si>
    <t>Delivery of cash for option excercise</t>
  </si>
  <si>
    <t>Net shares issued</t>
  </si>
  <si>
    <t>Executive Vice President [Member]</t>
  </si>
  <si>
    <t>Stock option excercised at $ 1.60 exercise price</t>
  </si>
  <si>
    <t>Stock option excercised at $0.90</t>
  </si>
  <si>
    <t>Consultant [Member]</t>
  </si>
  <si>
    <t>Stock option excercised at $1.60</t>
  </si>
  <si>
    <t>INCOME TAXES (Details) - USD ($)</t>
  </si>
  <si>
    <t>State</t>
  </si>
  <si>
    <t>Federal</t>
  </si>
  <si>
    <t>Total Current Tax Expense</t>
  </si>
  <si>
    <t>Deferred</t>
  </si>
  <si>
    <t>Total Deferred Tax Expense</t>
  </si>
  <si>
    <t>INCOME TAXES (Details 1) - USD ($)</t>
  </si>
  <si>
    <t>Deferred tax assets:</t>
  </si>
  <si>
    <t>Net operating carryforwards</t>
  </si>
  <si>
    <t>Options, warrants and RSUs</t>
  </si>
  <si>
    <t>Deferred tax assets, Gross</t>
  </si>
  <si>
    <t>Valuation allowance</t>
  </si>
  <si>
    <t>Net deferred tax assets</t>
  </si>
  <si>
    <t>EARNINGS (LOSS) PER SHARE (Details) - shares</t>
  </si>
  <si>
    <t>Earnings Loss Per Share Details</t>
  </si>
  <si>
    <t>Weighted-average common shares outstanding - basic</t>
  </si>
  <si>
    <t>Dilutive effect of options, warrants and restricted stock units</t>
  </si>
  <si>
    <t>Weighted-average common shares outstanding - diluted</t>
  </si>
  <si>
    <t>Options, warrants and restricted stock units excluded from the computation of diluted income (loss) per share because the effect of inclusion would have been anti-dilutive</t>
  </si>
  <si>
    <t>EARNINGS (LOSS) PER SHARE (Details Narratrive) - shares</t>
  </si>
  <si>
    <t>Earnings Loss Per Share Details Narratrive</t>
  </si>
  <si>
    <t>Potentialy Dilutive Shares</t>
  </si>
  <si>
    <t>CASH AND CASH EQUIVALENTS (Details) - USD ($)</t>
  </si>
  <si>
    <t>Dec. 31, 2014</t>
  </si>
  <si>
    <t>Cash And Cash Equivalents Details</t>
  </si>
  <si>
    <t>Cash</t>
  </si>
  <si>
    <t>Money market fund</t>
  </si>
  <si>
    <t>CASH AND CASH EQUIVALENTS (Details Narrative)</t>
  </si>
  <si>
    <t>Cash And Cash Equivalents Details Narrative</t>
  </si>
  <si>
    <t>Maintained cash balance in excess of FDIC</t>
  </si>
  <si>
    <t>MARKETABLE SECURITIES (Details Narrative) - USD ($)</t>
  </si>
  <si>
    <t>12 Months Ended</t>
  </si>
  <si>
    <t>Corporate bonds face value, 3.9% - 4.5% coupon</t>
  </si>
  <si>
    <t>Maturity date of marketable securities</t>
  </si>
  <si>
    <t>Corporate Bond 1 [Member]</t>
  </si>
  <si>
    <t>Corporate bond coupon</t>
  </si>
  <si>
    <t>3.90%</t>
  </si>
  <si>
    <t>Corporate Bond 2 [Member]</t>
  </si>
  <si>
    <t>4.50%</t>
  </si>
  <si>
    <t>COMMITMENTS AND CONTINGENCIES - Legal Fees (Details Narrative) - USD ($)</t>
  </si>
  <si>
    <t>Legal Service Agreement With Russ, August Kabot For Litigation Filed In April 2014 and December 2014 [Member]</t>
  </si>
  <si>
    <t>Legal Fees payment ,Terms</t>
  </si>
  <si>
    <t>Legal fees on a full contingency basis ranging from 15% to 30% of the net recovery (after deduction of expenses)</t>
  </si>
  <si>
    <t>Legal Service Agreement With Dovel And Luner For Litigation Settlement In May 2013 [Member]</t>
  </si>
  <si>
    <t>Legal fees on a contingency basis ranging from 25% to 40% of the net recovery (after deduction of expenses)</t>
  </si>
  <si>
    <t>Legal fees and expenses</t>
  </si>
  <si>
    <t>Legal Service Agreement With Dovel And Luner For Litigation Filed In September 2011 [Member]</t>
  </si>
  <si>
    <t>Legal fees on a full contingency basis ranging from 12.5% to 35% (with certain exceptions) of the net recovery (after deduction for expenses)</t>
  </si>
  <si>
    <t>Legal Service Agreement With Dovel And Luner For Litigation Settlement In July 2010 [Member]</t>
  </si>
  <si>
    <t>Legal fees of a maximum aggregate cash payment of $1.5 million plus a contingency fee of 24% (based on the settlement being achieved at the trial stage)</t>
  </si>
  <si>
    <t>COMMITMENTS AND CONTINGENCIES - Patent Acquisitions (Details Narrative) - USD ($)</t>
  </si>
  <si>
    <t>Jun. 03, 2014</t>
  </si>
  <si>
    <t>Jul. 31, 2013</t>
  </si>
  <si>
    <t>May 21, 2013</t>
  </si>
  <si>
    <t>Feb. 28, 2013</t>
  </si>
  <si>
    <t>Exercise price of five year option</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Issued 5-year warrants (Recognition) to purchase 250,000 shares, exercise price per share</t>
  </si>
  <si>
    <t>60 day warrants (Abacus) to purchase shares of common stock</t>
  </si>
  <si>
    <t>60-day warrants (Abacus), exercise price per shares</t>
  </si>
  <si>
    <t>Issued additional 5-year warrants (Recognition) to purchase shares of common stock as a result of exercise of 60-day warrant</t>
  </si>
  <si>
    <t>Additional 5-year warrants to purchase 125,000 shares of common stock as a result of exercise of 60-day warrant, exercise price per share</t>
  </si>
  <si>
    <t>Capitalized professional fees and filing fees related to Mirror Worlds patents</t>
  </si>
  <si>
    <t>Net proceeds percentage payable to Recognition from the monetization of the Mirror Worlds patent portfolio</t>
  </si>
  <si>
    <t>First $125 Million</t>
  </si>
  <si>
    <t>10.00%</t>
  </si>
  <si>
    <t>Next $125 Million</t>
  </si>
  <si>
    <t>15.00%</t>
  </si>
  <si>
    <t>Over $250 Million</t>
  </si>
  <si>
    <t>20.00%</t>
  </si>
  <si>
    <t>Recognition paid related to Mirror Worlds patents</t>
  </si>
  <si>
    <t>COMMITMENTS AND CONTINGENCIES - Amended Patent Purchase Agreement (Details Narrative) - USD ($)</t>
  </si>
  <si>
    <t>Jun. 30, 2015</t>
  </si>
  <si>
    <t>Mar. 11, 2015</t>
  </si>
  <si>
    <t>Dec. 31, 2012</t>
  </si>
  <si>
    <t>Jan. 01, 2005</t>
  </si>
  <si>
    <t>Additional patent cost for restructuring of future contingent payments</t>
  </si>
  <si>
    <t>Achievement of net royalties</t>
  </si>
  <si>
    <t>Contingent payment made</t>
  </si>
  <si>
    <t>Payment to secured creditor in satisfaction of second contingent payment</t>
  </si>
  <si>
    <t>Additional contingent payment</t>
  </si>
  <si>
    <t>Accrued final contingent payment</t>
  </si>
  <si>
    <t>2012 [Member]</t>
  </si>
  <si>
    <t>COMMITMENTS AND CONTINGENCIES - Services Agreement (Details Narrative) - USD ($)</t>
  </si>
  <si>
    <t>Feb. 10, 2015</t>
  </si>
  <si>
    <t>Commitments And Contingencies - Services Agreement Details Narrative</t>
  </si>
  <si>
    <t>Company paid for service agreement termination</t>
  </si>
  <si>
    <t>Portion of payment included in general and administrative expenses</t>
  </si>
  <si>
    <t>COMMITMENTS AND CONTINGENCIES - Leases Agreements (Details Narrative)</t>
  </si>
  <si>
    <t>New York City [Member]</t>
  </si>
  <si>
    <t>Rental cost per month</t>
  </si>
  <si>
    <t>Expiring date</t>
  </si>
  <si>
    <t>May 31, 2017</t>
  </si>
  <si>
    <t>Tyler, Texas [Member]</t>
  </si>
  <si>
    <t>April 30, 2017</t>
  </si>
  <si>
    <t>New Canaan CT [Member]</t>
  </si>
  <si>
    <t>Description lease agreement</t>
  </si>
  <si>
    <t>Extend the lease for a four year period (expiring September 30, 2019) at a base rent of $7,000 per month for the first year (increasing $100 per month each year).</t>
  </si>
  <si>
    <t>EMPLOYMENT ARRANGEMENTS AND OTHER AGREEMENTS (Details Narrative) - USD ($)</t>
  </si>
  <si>
    <t>6 Months Ended</t>
  </si>
  <si>
    <t>Jul. 14, 2016</t>
  </si>
  <si>
    <t>Apr. 09, 2014</t>
  </si>
  <si>
    <t>Employment Arrangements And Other Agreements Details Narrative</t>
  </si>
  <si>
    <t>Annual base salary Chairman and CEO</t>
  </si>
  <si>
    <t>Target annual bonus or minimum bonus Chairman and CEO</t>
  </si>
  <si>
    <t>Issuance of stock option to CEO to purchase common stock</t>
  </si>
  <si>
    <t>CEO Stock option, exercise price</t>
  </si>
  <si>
    <t>Earned incentive compensation</t>
  </si>
  <si>
    <t>Earned incentive compensation included in accrual expenses</t>
  </si>
  <si>
    <t>CEO Incentive Compensation - percentage of gross royalties - Remote Power Patent</t>
  </si>
  <si>
    <t>5.00%</t>
  </si>
  <si>
    <t>CEO Incentive Compensation - percentage of net royalties - Additional Patents</t>
  </si>
  <si>
    <t>CEO Incentive Compensation - percentage of gross royalties - Additional Patents</t>
  </si>
  <si>
    <t>6.25%</t>
  </si>
  <si>
    <t>Annual cash bonuses for CEO</t>
  </si>
  <si>
    <t>Annual base salary of Chief Financial Officer</t>
  </si>
  <si>
    <t>Annual bonus for Chief Financial Officer</t>
  </si>
  <si>
    <t>Issuance of 5 year stock option to CFO</t>
  </si>
  <si>
    <t>CFO stock option, exercise price</t>
  </si>
  <si>
    <t>LEGAL PROCEEDINGS (Details Narrative) - USD ($)</t>
  </si>
  <si>
    <t>1 Months Ended</t>
  </si>
  <si>
    <t>51 Months Ended</t>
  </si>
  <si>
    <t>55 Months Ended</t>
  </si>
  <si>
    <t>Jul. 31, 2010</t>
  </si>
  <si>
    <t>Mar. 31, 2020</t>
  </si>
  <si>
    <t>Nov. 06, 2015</t>
  </si>
  <si>
    <t>Royalties received from license defendants upon settlement</t>
  </si>
  <si>
    <t>Maximum Cisco royalty payment per year through 2015</t>
  </si>
  <si>
    <t>Maximum Cisco royalty payment per year for remaning term of the patent</t>
  </si>
  <si>
    <t>Microsoft settlement</t>
  </si>
  <si>
    <t>Dell, Inc.</t>
  </si>
  <si>
    <t>Alcatel and ALE, USA</t>
  </si>
  <si>
    <t>Contingent royalties from license defendants upon settlement</t>
  </si>
  <si>
    <t>STOCK REPURCHASE (Details Narrative) - USD ($)</t>
  </si>
  <si>
    <t>59 Months Ended</t>
  </si>
  <si>
    <t>Jun. 30, 2016</t>
  </si>
  <si>
    <t>Jun. 09, 2016</t>
  </si>
  <si>
    <t>Aug. 22, 2011</t>
  </si>
  <si>
    <t>Number of shares, common stock repurchased</t>
  </si>
  <si>
    <t>Average price per share, common stock subject to repurchase</t>
  </si>
  <si>
    <t>Aggregate cost of common stock repurchase</t>
  </si>
  <si>
    <t>Board of Directors [Member]</t>
  </si>
  <si>
    <t>Stock Repurchase Program, dollar amount of shares authorized to be repurchased</t>
  </si>
  <si>
    <t>Stock Repurchase Program, dollar amount of remaining shares authorized to be repurchased</t>
  </si>
  <si>
    <t>Stock Repurchase Program, dollar amount of shares repurchased since inception</t>
  </si>
  <si>
    <t>REVENUE FROM PROFESSIONAL LIABILITY SETTLEMENT (Details Narrative)</t>
  </si>
  <si>
    <t>Apr. 22, 2016USD ($)</t>
  </si>
  <si>
    <t>Revenue From Professional Liability Settlement Details Narrative</t>
  </si>
  <si>
    <t>Amount received in settlement of a professional liability claim</t>
  </si>
  <si>
    <t>CONCENTRATIONS (Details Narrative)</t>
  </si>
  <si>
    <t>Concentrations Details Narrative</t>
  </si>
  <si>
    <t>Percentage Revenue (exclusive of professional liability claim)</t>
  </si>
  <si>
    <t>96.00%</t>
  </si>
  <si>
    <t>90.00%</t>
  </si>
  <si>
    <t>Percentage of royalty receivable</t>
  </si>
  <si>
    <t>82.00%</t>
  </si>
  <si>
    <t>81.00%</t>
  </si>
  <si>
    <t>OTHER INVESTMENTS (Details Narrative) - USD ($)</t>
  </si>
  <si>
    <t>Asset Impairment</t>
  </si>
  <si>
    <t>Investment carrying value</t>
  </si>
  <si>
    <t>General and administrative expenses</t>
  </si>
  <si>
    <t>Additional investment in various tranche</t>
  </si>
  <si>
    <t>Investment carrying value written-off</t>
  </si>
</sst>
</file>

<file path=xl/styles.xml><?xml version="1.0" encoding="utf-8"?>
<styleSheet xmlns="http://schemas.openxmlformats.org/spreadsheetml/2006/main">
  <numFmts count="9">
    <numFmt formatCode="_(&quot;$ &quot;#,##0_);_(&quot;$ &quot;(#,##0)" numFmtId="165"/>
    <numFmt formatCode="_(&quot;$ &quot;#,##0.00_);_(&quot;$ &quot;(#,##0.00)" numFmtId="166"/>
    <numFmt formatCode="_(&quot;March &quot;#,##0_);_(&quot;March &quot;(#,##0)" numFmtId="167"/>
    <numFmt formatCode="_(&quot;June &quot;#,##0_);_(&quot;June &quot;(#,##0)" numFmtId="168"/>
    <numFmt formatCode="_(&quot;AUGUST &quot;#,##0_);_(&quot;AUGUST &quot;(#,##0)" numFmtId="169"/>
    <numFmt formatCode="_(&quot;SEPTEMBER &quot;#,##0_);_(&quot;SEPTEMBER &quot;(#,##0)" numFmtId="170"/>
    <numFmt formatCode="_(&quot;FEBRUARY &quot;#,##0_);_(&quot;FEBRUARY &quot;(#,##0)" numFmtId="171"/>
    <numFmt formatCode="_(&quot;NOVEMBER &quot;#,##0_);_(&quot;NOVEMBER &quot;(#,##0)" numFmtId="172"/>
    <numFmt formatCode="_(&quot;August &quot;#,##0_);_(&quot;Augus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5078</v>
      </c>
    </row>
    <row spans="1:3" r="6">
      <c t="s" s="4" r="A6">
        <v>8</v>
      </c>
      <c t="s" s="4" r="B6">
        <v>9</v>
      </c>
    </row>
    <row spans="1:3" r="7">
      <c t="s" s="4" r="A7">
        <v>10</v>
      </c>
      <c t="s" s="4" r="B7">
        <v>11</v>
      </c>
    </row>
    <row spans="1:3" r="8">
      <c t="s" s="4" r="A8">
        <v>12</v>
      </c>
      <c t="s" s="5"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3329196</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19</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19</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19</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19</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7</v>
      </c>
      <c t="s" s="2" r="B1">
        <v>1</v>
      </c>
    </row>
    <row spans="1:2" r="2">
      <c t="s" s="2" r="B2">
        <v>2</v>
      </c>
    </row>
    <row spans="1:2" r="3">
      <c t="s" s="3" r="A3">
        <v>119</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19</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19</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19</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3" r="A3">
        <v>119</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19</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7759000</v>
      </c>
      <c t="n" s="7" r="C3">
        <v>20608000</v>
      </c>
    </row>
    <row spans="1:3" r="4">
      <c t="s" s="4" r="A4">
        <v>31</v>
      </c>
      <c t="n" s="6" r="B4">
        <v>1100000</v>
      </c>
      <c t="n" s="6" r="C4">
        <v>1061000</v>
      </c>
    </row>
    <row spans="1:3" r="5">
      <c t="s" s="4" r="A5">
        <v>32</v>
      </c>
      <c t="n" s="6" r="B5">
        <v>1414000</v>
      </c>
      <c t="n" s="6" r="C5">
        <v>1537000</v>
      </c>
    </row>
    <row spans="1:3" r="6">
      <c t="s" s="4" r="A6">
        <v>33</v>
      </c>
      <c t="n" s="6" r="B6">
        <v>20000</v>
      </c>
      <c t="n" s="6" r="C6">
        <v>196000</v>
      </c>
    </row>
    <row spans="1:3" r="7">
      <c t="s" s="4" r="A7">
        <v>34</v>
      </c>
      <c t="n" s="6" r="B7">
        <v>60293000</v>
      </c>
      <c t="n" s="6" r="C7">
        <v>23402000</v>
      </c>
    </row>
    <row spans="1:3" r="8">
      <c t="s" s="3" r="A8">
        <v>35</v>
      </c>
    </row>
    <row spans="1:3" r="9">
      <c t="s" s="4" r="A9">
        <v>36</v>
      </c>
      <c t="n" s="6" r="B9">
        <v>415000</v>
      </c>
      <c t="n" s="6" r="C9">
        <v>4958000</v>
      </c>
    </row>
    <row spans="1:3" r="10">
      <c t="s" s="4" r="A10">
        <v>37</v>
      </c>
      <c t="n" s="6" r="B10">
        <v>1246000</v>
      </c>
      <c t="n" s="6" r="C10">
        <v>2002000</v>
      </c>
    </row>
    <row spans="1:3" r="11">
      <c t="s" s="4" r="A11">
        <v>38</v>
      </c>
      <c t="n" s="6" r="B11">
        <v>19000</v>
      </c>
      <c t="n" s="6" r="C11">
        <v>19000</v>
      </c>
    </row>
    <row spans="1:3" r="12">
      <c t="s" s="4" r="A12">
        <v>39</v>
      </c>
      <c t="n" s="6" r="B12">
        <v>1680000</v>
      </c>
      <c t="n" s="6" r="C12">
        <v>6979000</v>
      </c>
    </row>
    <row spans="1:3" r="13">
      <c t="s" s="4" r="A13">
        <v>40</v>
      </c>
      <c t="n" s="6" r="B13">
        <v>61973000</v>
      </c>
      <c t="n" s="6" r="C13">
        <v>30381000</v>
      </c>
    </row>
    <row spans="1:3" r="14">
      <c t="s" s="3" r="A14">
        <v>41</v>
      </c>
    </row>
    <row spans="1:3" r="15">
      <c t="s" s="4" r="A15">
        <v>42</v>
      </c>
      <c t="n" s="6" r="B15">
        <v>462000</v>
      </c>
      <c t="n" s="6" r="C15">
        <v>139000</v>
      </c>
    </row>
    <row spans="1:3" r="16">
      <c t="s" s="4" r="A16">
        <v>43</v>
      </c>
      <c t="n" s="6" r="B16">
        <v>5572000</v>
      </c>
      <c t="n" s="6" r="C16">
        <v>1552000</v>
      </c>
    </row>
    <row spans="1:3" r="17">
      <c t="s" s="4" r="A17">
        <v>44</v>
      </c>
      <c t="n" s="6" r="B17">
        <v>4080000</v>
      </c>
      <c t="s" s="4" r="C17">
        <v>45</v>
      </c>
    </row>
    <row spans="1:3" r="18">
      <c t="s" s="4" r="A18">
        <v>46</v>
      </c>
      <c t="n" s="6" r="B18">
        <v>10114000</v>
      </c>
      <c t="n" s="6" r="C18">
        <v>1691000</v>
      </c>
    </row>
    <row spans="1:3" r="19">
      <c t="s" s="4" r="A19">
        <v>47</v>
      </c>
      <c t="s" s="4" r="B19">
        <v>45</v>
      </c>
      <c t="s" s="4" r="C19">
        <v>45</v>
      </c>
    </row>
    <row spans="1:3" r="20">
      <c t="s" s="3" r="A20">
        <v>48</v>
      </c>
    </row>
    <row spans="1:3" r="21">
      <c t="s" s="4" r="A21">
        <v>49</v>
      </c>
      <c t="s" s="4" r="B21">
        <v>45</v>
      </c>
      <c t="s" s="4" r="C21">
        <v>45</v>
      </c>
    </row>
    <row spans="1:3" r="22">
      <c t="s" s="4" r="A22">
        <v>50</v>
      </c>
      <c t="n" s="6" r="B22">
        <v>233000</v>
      </c>
      <c t="n" s="6" r="C22">
        <v>232000</v>
      </c>
    </row>
    <row spans="1:3" r="23">
      <c t="s" s="4" r="A23">
        <v>51</v>
      </c>
      <c t="n" s="6" r="B23">
        <v>61540000</v>
      </c>
      <c t="n" s="6" r="C23">
        <v>61249000</v>
      </c>
    </row>
    <row spans="1:3" r="24">
      <c t="s" s="4" r="A24">
        <v>52</v>
      </c>
      <c t="n" s="6" r="B24">
        <v>-9918000</v>
      </c>
      <c t="n" s="6" r="C24">
        <v>-32756000</v>
      </c>
    </row>
    <row spans="1:3" r="25">
      <c t="s" s="4" r="A25">
        <v>53</v>
      </c>
      <c t="n" s="6" r="B25">
        <v>4000</v>
      </c>
      <c t="n" s="6" r="C25">
        <v>-35000</v>
      </c>
    </row>
    <row spans="1:3" r="26">
      <c t="s" s="4" r="A26">
        <v>54</v>
      </c>
      <c t="n" s="6" r="B26">
        <v>51859000</v>
      </c>
      <c t="n" s="6" r="C26">
        <v>28690000</v>
      </c>
    </row>
    <row spans="1:3" r="27">
      <c t="s" s="4" r="A27">
        <v>55</v>
      </c>
      <c t="n" s="7" r="B27">
        <v>61973000</v>
      </c>
      <c t="n" s="7" r="C27">
        <v>303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19</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163</v>
      </c>
      <c t="s" s="2" r="B1">
        <v>1</v>
      </c>
    </row>
    <row spans="1:2" r="2">
      <c t="s" s="2" r="B2">
        <v>2</v>
      </c>
    </row>
    <row spans="1:2" r="3">
      <c t="s" s="3" r="A3">
        <v>119</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75</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0"/>
  </cols>
  <sheetData>
    <row spans="1:2" r="1">
      <c t="s" s="1" r="A1">
        <v>219</v>
      </c>
      <c t="s" s="2" r="B1">
        <v>1</v>
      </c>
    </row>
    <row spans="1:2" r="2">
      <c t="s" s="2" r="B2">
        <v>220</v>
      </c>
    </row>
    <row spans="1:2" r="3">
      <c t="s" s="3" r="A3">
        <v>221</v>
      </c>
    </row>
    <row spans="1:2" r="4">
      <c t="s" s="4" r="A4">
        <v>222</v>
      </c>
      <c t="n" s="7" r="B4">
        <v>100000000</v>
      </c>
    </row>
    <row spans="1:2" r="5">
      <c t="s" s="4" r="A5">
        <v>223</v>
      </c>
      <c t="n" s="6" r="B5">
        <v>28</v>
      </c>
    </row>
    <row spans="1:2" r="6">
      <c t="s" s="4" r="A6">
        <v>224</v>
      </c>
      <c t="n" s="6" r="B6">
        <v>25</v>
      </c>
    </row>
    <row spans="1:2" r="7">
      <c t="s" s="4" r="A7">
        <v>225</v>
      </c>
      <c t="n" s="7" r="B7">
        <v>47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26</v>
      </c>
      <c t="s" s="2" r="B1">
        <v>1</v>
      </c>
    </row>
    <row spans="1:3" r="2">
      <c t="s" s="2" r="B2">
        <v>2</v>
      </c>
      <c t="s" s="2" r="C2">
        <v>67</v>
      </c>
    </row>
    <row spans="1:3" r="3">
      <c t="s" s="3" r="A3">
        <v>227</v>
      </c>
    </row>
    <row spans="1:3" r="4">
      <c t="s" s="4" r="A4">
        <v>101</v>
      </c>
      <c t="s" s="4" r="B4">
        <v>45</v>
      </c>
      <c t="n" s="7" r="C4">
        <v>38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8</v>
      </c>
    </row>
    <row spans="1:3" r="2">
      <c t="s" s="3" r="A2">
        <v>48</v>
      </c>
    </row>
    <row spans="1:3" r="3">
      <c t="s" s="4" r="A3">
        <v>57</v>
      </c>
      <c t="n" s="8" r="B3">
        <v>0.01</v>
      </c>
      <c t="n" s="8" r="C3">
        <v>0.01</v>
      </c>
    </row>
    <row spans="1:3" r="4">
      <c t="s" s="4" r="A4">
        <v>58</v>
      </c>
      <c t="n" s="6" r="B4">
        <v>10000000</v>
      </c>
      <c t="n" s="6" r="C4">
        <v>10000000</v>
      </c>
    </row>
    <row spans="1:3" r="5">
      <c t="s" s="4" r="A5">
        <v>59</v>
      </c>
      <c t="n" s="6" r="B5">
        <v>0</v>
      </c>
      <c t="n" s="6" r="C5">
        <v>0</v>
      </c>
    </row>
    <row spans="1:3" r="6">
      <c t="s" s="4" r="A6">
        <v>60</v>
      </c>
      <c t="n" s="6" r="B6">
        <v>0</v>
      </c>
      <c t="n" s="6" r="C6">
        <v>0</v>
      </c>
    </row>
    <row spans="1:3" r="7">
      <c t="s" s="4" r="A7">
        <v>61</v>
      </c>
      <c t="n" s="8" r="B7">
        <v>0.01</v>
      </c>
      <c t="n" s="8" r="C7">
        <v>0.01</v>
      </c>
    </row>
    <row spans="1:3" r="8">
      <c t="s" s="4" r="A8">
        <v>62</v>
      </c>
      <c t="n" s="6" r="B8">
        <v>50000000</v>
      </c>
      <c t="n" s="6" r="C8">
        <v>50000000</v>
      </c>
    </row>
    <row spans="1:3" r="9">
      <c t="s" s="4" r="A9">
        <v>63</v>
      </c>
      <c t="n" s="6" r="B9">
        <v>23329196</v>
      </c>
      <c t="n" s="6" r="C9">
        <v>23211149</v>
      </c>
    </row>
    <row spans="1:3" r="10">
      <c t="s" s="4" r="A10">
        <v>64</v>
      </c>
      <c t="n" s="6" r="B10">
        <v>23329196</v>
      </c>
      <c t="n" s="6" r="C10">
        <v>23211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28</v>
      </c>
      <c t="s" s="2" r="B1">
        <v>2</v>
      </c>
      <c t="s" s="2" r="C1">
        <v>28</v>
      </c>
    </row>
    <row spans="1:3" r="2">
      <c t="s" s="3" r="A2">
        <v>229</v>
      </c>
    </row>
    <row spans="1:3" r="3">
      <c t="s" s="4" r="A3">
        <v>230</v>
      </c>
      <c t="n" s="7" r="B3">
        <v>6389000</v>
      </c>
      <c t="n" s="7" r="C3">
        <v>6385000</v>
      </c>
    </row>
    <row spans="1:3" r="4">
      <c t="s" s="4" r="A4">
        <v>231</v>
      </c>
      <c t="n" s="6" r="B4">
        <v>-5143000</v>
      </c>
      <c t="n" s="6" r="C4">
        <v>-4383000</v>
      </c>
    </row>
    <row spans="1:3" r="5">
      <c t="s" s="4" r="A5">
        <v>232</v>
      </c>
      <c t="n" s="7" r="B5">
        <v>1246000</v>
      </c>
      <c t="n" s="7" r="C5">
        <v>200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0"/>
    <col customWidth="1" max="2" min="2" width="21"/>
  </cols>
  <sheetData>
    <row spans="1:2" r="1">
      <c t="s" s="1" r="A1">
        <v>233</v>
      </c>
      <c t="s" s="2" r="B1">
        <v>234</v>
      </c>
    </row>
    <row spans="1:2" r="2">
      <c t="s" s="3" r="A2">
        <v>235</v>
      </c>
    </row>
    <row spans="1:2" r="3">
      <c t="n" s="6" r="A3">
        <v>2017</v>
      </c>
      <c t="n" s="7" r="B3">
        <v>196000</v>
      </c>
    </row>
    <row spans="1:2" r="4">
      <c t="n" s="6" r="A4">
        <v>2018</v>
      </c>
      <c t="n" s="6" r="B4">
        <v>196000</v>
      </c>
    </row>
    <row spans="1:2" r="5">
      <c t="n" s="6" r="A5">
        <v>2019</v>
      </c>
      <c t="n" s="6" r="B5">
        <v>193000</v>
      </c>
    </row>
    <row spans="1:2" r="6">
      <c t="n" s="6" r="A6">
        <v>2020</v>
      </c>
      <c t="n" s="6" r="B6">
        <v>189000</v>
      </c>
    </row>
    <row spans="1:2" r="7">
      <c t="s" s="4" r="A7">
        <v>236</v>
      </c>
      <c t="n" s="6" r="B7">
        <v>472000</v>
      </c>
    </row>
    <row spans="1:2" r="8">
      <c t="s" s="4" r="A8">
        <v>237</v>
      </c>
      <c t="n" s="7" r="B8">
        <v>124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spans="1:5" r="1">
      <c t="s" s="1" r="A1">
        <v>238</v>
      </c>
      <c t="s" s="2" r="B1">
        <v>66</v>
      </c>
      <c t="s" s="2" r="D1">
        <v>1</v>
      </c>
    </row>
    <row spans="1:5" r="2">
      <c t="s" s="2" r="B2">
        <v>2</v>
      </c>
      <c t="s" s="2" r="C2">
        <v>67</v>
      </c>
      <c t="s" s="2" r="D2">
        <v>2</v>
      </c>
      <c t="s" s="2" r="E2">
        <v>67</v>
      </c>
    </row>
    <row spans="1:5" r="3">
      <c t="s" s="4" r="A3">
        <v>239</v>
      </c>
      <c t="n" s="7" r="B3">
        <v>49000</v>
      </c>
      <c t="n" s="7" r="C3">
        <v>413000</v>
      </c>
      <c t="n" s="7" r="D3">
        <v>760000</v>
      </c>
      <c t="n" s="7" r="E3">
        <v>1239000</v>
      </c>
    </row>
    <row spans="1:5" r="4">
      <c t="s" s="4" r="A4">
        <v>240</v>
      </c>
      <c t="n" s="9" r="D4">
        <v>2020</v>
      </c>
    </row>
    <row spans="1:5" r="5">
      <c t="s" s="4" r="A5">
        <v>241</v>
      </c>
      <c t="n" s="10" r="D5">
        <v>2019</v>
      </c>
    </row>
    <row spans="1:5" r="6">
      <c t="s" s="4" r="A6">
        <v>242</v>
      </c>
    </row>
    <row spans="1:5" r="7">
      <c t="s" s="4" r="A7">
        <v>243</v>
      </c>
      <c t="s" s="4" r="D7">
        <v>244</v>
      </c>
    </row>
    <row spans="1:5" r="8">
      <c t="s" s="4" r="A8">
        <v>245</v>
      </c>
      <c t="n" s="11" r="D8">
        <v>2017</v>
      </c>
    </row>
    <row spans="1:5" r="9">
      <c t="s" s="4" r="A9">
        <v>246</v>
      </c>
      <c t="n" s="12" r="D9">
        <v>2021</v>
      </c>
    </row>
    <row spans="1:5" r="10">
      <c t="s" s="4" r="A10">
        <v>247</v>
      </c>
    </row>
    <row spans="1:5" r="11">
      <c t="s" s="4" r="A11">
        <v>243</v>
      </c>
      <c t="s" s="4" r="D11">
        <v>248</v>
      </c>
    </row>
    <row spans="1:5" r="12">
      <c t="s" s="4" r="A12">
        <v>245</v>
      </c>
      <c t="n" s="13" r="D12">
        <v>2020</v>
      </c>
    </row>
    <row spans="1:5" r="13">
      <c t="s" s="4" r="A13">
        <v>246</v>
      </c>
      <c t="n" s="14" r="D13">
        <v>2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249</v>
      </c>
      <c t="s" s="2" r="B1">
        <v>1</v>
      </c>
    </row>
    <row spans="1:2" r="2">
      <c t="s" s="2" r="B2">
        <v>250</v>
      </c>
    </row>
    <row spans="1:2" r="3">
      <c t="s" s="4" r="A3">
        <v>251</v>
      </c>
      <c t="s" s="4" r="B3">
        <v>45</v>
      </c>
    </row>
    <row spans="1:2" r="4">
      <c t="s" s="4" r="A4">
        <v>252</v>
      </c>
      <c t="s" s="4" r="B4">
        <v>45</v>
      </c>
    </row>
    <row spans="1:2" r="5">
      <c t="s" s="4" r="A5">
        <v>253</v>
      </c>
      <c t="n" s="6" r="B5">
        <v>935000</v>
      </c>
    </row>
    <row spans="1:2" r="6">
      <c t="s" s="4" r="A6">
        <v>254</v>
      </c>
      <c t="n" s="8" r="B6">
        <v>2.3</v>
      </c>
    </row>
    <row spans="1:2" r="7">
      <c t="s" s="4" r="A7">
        <v>255</v>
      </c>
      <c t="n" s="6" r="B7">
        <v>-33750</v>
      </c>
    </row>
    <row spans="1:2" r="8">
      <c t="s" s="4" r="A8">
        <v>256</v>
      </c>
      <c t="n" s="8" r="B8">
        <v>-2.47</v>
      </c>
    </row>
    <row spans="1:2" r="9">
      <c t="s" s="4" r="A9">
        <v>257</v>
      </c>
      <c t="n" s="6" r="B9">
        <v>901250</v>
      </c>
    </row>
    <row spans="1:2" r="10">
      <c t="s" s="4" r="A10">
        <v>258</v>
      </c>
      <c t="n" s="8" r="B10">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15"/>
  </cols>
  <sheetData>
    <row spans="1:2" r="1">
      <c t="s" s="1" r="A1">
        <v>259</v>
      </c>
      <c t="s" s="2" r="B1">
        <v>1</v>
      </c>
    </row>
    <row spans="1:2" r="2">
      <c t="s" s="2" r="B2">
        <v>67</v>
      </c>
    </row>
    <row spans="1:2" r="3">
      <c t="s" s="3" r="A3">
        <v>260</v>
      </c>
    </row>
    <row spans="1:2" r="4">
      <c t="s" s="4" r="A4">
        <v>261</v>
      </c>
      <c t="s" s="4" r="B4">
        <v>262</v>
      </c>
    </row>
    <row spans="1:2" r="5">
      <c t="s" s="4" r="A5">
        <v>263</v>
      </c>
      <c t="s" s="4" r="B5">
        <v>248</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30"/>
  </cols>
  <sheetData>
    <row spans="1:2" r="1">
      <c t="s" s="1" r="A1">
        <v>268</v>
      </c>
      <c t="s" s="2" r="B1">
        <v>1</v>
      </c>
    </row>
    <row spans="1:2" r="2">
      <c t="s" s="2" r="B2">
        <v>250</v>
      </c>
    </row>
    <row spans="1:2" r="3">
      <c t="s" s="4" r="A3">
        <v>269</v>
      </c>
      <c t="n" s="6" r="B3">
        <v>2410000</v>
      </c>
    </row>
    <row spans="1:2" r="4">
      <c t="s" s="4" r="A4">
        <v>270</v>
      </c>
      <c t="n" s="8" r="B4">
        <v>1.29</v>
      </c>
    </row>
    <row spans="1:2" r="5">
      <c t="s" s="4" r="A5">
        <v>271</v>
      </c>
      <c t="s" s="4" r="B5">
        <v>272</v>
      </c>
    </row>
    <row spans="1:2" r="6">
      <c t="s" s="4" r="A6">
        <v>273</v>
      </c>
      <c t="n" s="6" r="B6">
        <v>2410000</v>
      </c>
    </row>
    <row spans="1:2" r="7">
      <c t="s" s="4" r="A7">
        <v>270</v>
      </c>
      <c t="n" s="8" r="B7">
        <v>1.29</v>
      </c>
    </row>
    <row spans="1:2" r="8">
      <c t="s" s="4" r="A8">
        <v>242</v>
      </c>
    </row>
    <row spans="1:2" r="9">
      <c t="s" s="4" r="A9">
        <v>274</v>
      </c>
      <c t="n" s="15" r="B9">
        <v>0.83</v>
      </c>
    </row>
    <row spans="1:2" r="10">
      <c t="s" s="4" r="A10">
        <v>247</v>
      </c>
    </row>
    <row spans="1:2" r="11">
      <c t="s" s="4" r="A11">
        <v>274</v>
      </c>
      <c t="n" s="8" r="B11">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30"/>
  </cols>
  <sheetData>
    <row spans="1:2" r="1">
      <c t="s" s="1" r="A1">
        <v>275</v>
      </c>
      <c t="s" s="2" r="B1">
        <v>1</v>
      </c>
    </row>
    <row spans="1:2" r="2">
      <c t="s" s="2" r="B2">
        <v>250</v>
      </c>
    </row>
    <row spans="1:2" r="3">
      <c t="s" s="4" r="A3">
        <v>276</v>
      </c>
      <c t="n" s="6" r="B3">
        <v>750000</v>
      </c>
    </row>
    <row spans="1:2" r="4">
      <c t="s" s="4" r="A4">
        <v>277</v>
      </c>
    </row>
    <row spans="1:2" r="5">
      <c t="s" s="4" r="A5">
        <v>276</v>
      </c>
      <c t="n" s="6" r="B5">
        <v>250000</v>
      </c>
    </row>
    <row spans="1:2" r="6">
      <c t="s" s="4" r="A6">
        <v>278</v>
      </c>
      <c t="n" s="8" r="B6">
        <v>2.1</v>
      </c>
    </row>
    <row spans="1:2" r="7">
      <c t="s" s="4" r="A7">
        <v>279</v>
      </c>
      <c t="s" s="4" r="B7">
        <v>280</v>
      </c>
    </row>
    <row spans="1:2" r="8">
      <c t="s" s="4" r="A8">
        <v>281</v>
      </c>
    </row>
    <row spans="1:2" r="9">
      <c t="s" s="4" r="A9">
        <v>276</v>
      </c>
      <c t="n" s="6" r="B9">
        <v>250000</v>
      </c>
    </row>
    <row spans="1:2" r="10">
      <c t="s" s="4" r="A10">
        <v>278</v>
      </c>
      <c t="n" s="8" r="B10">
        <v>1.4</v>
      </c>
    </row>
    <row spans="1:2" r="11">
      <c t="s" s="4" r="A11">
        <v>279</v>
      </c>
      <c t="s" s="4" r="B11">
        <v>280</v>
      </c>
    </row>
    <row spans="1:2" r="12">
      <c t="s" s="4" r="A12">
        <v>277</v>
      </c>
    </row>
    <row spans="1:2" r="13">
      <c t="s" s="4" r="A13">
        <v>276</v>
      </c>
      <c t="n" s="6" r="B13">
        <v>125000</v>
      </c>
    </row>
    <row spans="1:2" r="14">
      <c t="s" s="4" r="A14">
        <v>278</v>
      </c>
      <c t="n" s="8" r="B14">
        <v>2.1</v>
      </c>
    </row>
    <row spans="1:2" r="15">
      <c t="s" s="4" r="A15">
        <v>279</v>
      </c>
      <c t="s" s="4" r="B15">
        <v>282</v>
      </c>
    </row>
    <row spans="1:2" r="16">
      <c t="s" s="4" r="A16">
        <v>281</v>
      </c>
    </row>
    <row spans="1:2" r="17">
      <c t="s" s="4" r="A17">
        <v>276</v>
      </c>
      <c t="n" s="6" r="B17">
        <v>125000</v>
      </c>
    </row>
    <row spans="1:2" r="18">
      <c t="s" s="4" r="A18">
        <v>278</v>
      </c>
      <c t="n" s="8" r="B18">
        <v>1.4</v>
      </c>
    </row>
    <row spans="1:2" r="19">
      <c t="s" s="4" r="A19">
        <v>279</v>
      </c>
      <c t="s" s="4" r="B19">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5"/>
    <col customWidth="1" max="5" min="5" width="14"/>
  </cols>
  <sheetData>
    <row spans="1:5" r="1">
      <c t="s" s="1" r="A1">
        <v>283</v>
      </c>
      <c t="s" s="2" r="B1">
        <v>66</v>
      </c>
      <c t="s" s="2" r="D1">
        <v>1</v>
      </c>
    </row>
    <row spans="1:5" r="2">
      <c t="s" s="2" r="B2">
        <v>2</v>
      </c>
      <c t="s" s="2" r="C2">
        <v>67</v>
      </c>
      <c t="s" s="2" r="D2">
        <v>2</v>
      </c>
      <c t="s" s="2" r="E2">
        <v>67</v>
      </c>
    </row>
    <row spans="1:5" r="3">
      <c t="s" s="4" r="A3">
        <v>284</v>
      </c>
      <c t="n" s="7" r="B3">
        <v>0</v>
      </c>
      <c t="n" s="7" r="C3">
        <v>69000</v>
      </c>
      <c t="n" s="7" r="D3">
        <v>12000</v>
      </c>
      <c t="n" s="7" r="E3">
        <v>243000</v>
      </c>
    </row>
    <row spans="1:5" r="4">
      <c t="s" s="4" r="A4">
        <v>285</v>
      </c>
      <c t="n" s="6" r="B4">
        <v>3482000</v>
      </c>
      <c t="n" s="7" r="D4">
        <v>3482000</v>
      </c>
    </row>
    <row spans="1:5" r="5">
      <c t="s" s="4" r="A5">
        <v>286</v>
      </c>
      <c t="n" s="6" r="D5">
        <v>0</v>
      </c>
      <c t="n" s="6" r="E5">
        <v>35000</v>
      </c>
    </row>
    <row spans="1:5" r="6">
      <c t="s" s="4" r="A6">
        <v>287</v>
      </c>
      <c t="n" s="6" r="D6">
        <v>249820</v>
      </c>
    </row>
    <row spans="1:5" r="7">
      <c t="s" s="4" r="A7">
        <v>288</v>
      </c>
      <c t="n" s="6" r="D7">
        <v>22655</v>
      </c>
    </row>
    <row spans="1:5" r="8">
      <c t="s" s="4" r="A8">
        <v>289</v>
      </c>
      <c t="n" s="8" r="E8">
        <v>2.34</v>
      </c>
    </row>
    <row spans="1:5" r="9">
      <c t="s" s="4" r="A9">
        <v>290</v>
      </c>
      <c t="n" s="6" r="B9">
        <v>0</v>
      </c>
      <c t="n" s="7" r="D9">
        <v>0</v>
      </c>
    </row>
    <row spans="1:5" r="10">
      <c t="s" s="4" r="A10">
        <v>291</v>
      </c>
    </row>
    <row spans="1:5" r="11">
      <c t="s" s="4" r="A11">
        <v>292</v>
      </c>
      <c t="n" s="6" r="B11">
        <v>189000</v>
      </c>
      <c t="n" s="7" r="C11">
        <v>0</v>
      </c>
      <c t="n" s="6" r="D11">
        <v>221000</v>
      </c>
      <c t="n" s="7" r="E11">
        <v>0</v>
      </c>
    </row>
    <row spans="1:5" r="12">
      <c t="s" s="4" r="A12">
        <v>290</v>
      </c>
      <c t="n" s="7" r="B12">
        <v>1932000</v>
      </c>
      <c t="n" s="7" r="D12">
        <v>1932000</v>
      </c>
    </row>
    <row spans="1:5" r="13">
      <c t="s" s="4" r="A13">
        <v>293</v>
      </c>
      <c t="s" s="4" r="D13">
        <v>294</v>
      </c>
    </row>
    <row spans="1:5" r="14">
      <c t="s" s="4" r="A14">
        <v>295</v>
      </c>
      <c t="n" s="6" r="B14">
        <v>15000</v>
      </c>
      <c t="n" s="6" r="D14">
        <v>15000</v>
      </c>
    </row>
    <row spans="1:5" r="15">
      <c t="s" s="4" r="A15">
        <v>296</v>
      </c>
      <c t="n" s="6" r="B15">
        <v>7500</v>
      </c>
      <c t="n" s="6" r="D15">
        <v>7500</v>
      </c>
    </row>
    <row spans="1:5" r="16">
      <c t="s" s="4" r="A16">
        <v>297</v>
      </c>
      <c t="n" s="6" r="B16">
        <v>3750</v>
      </c>
      <c t="n" s="6" r="D16">
        <v>3750</v>
      </c>
    </row>
    <row spans="1:5" r="17">
      <c t="s" s="4" r="A17">
        <v>298</v>
      </c>
      <c t="n" s="6" r="B17">
        <v>3750</v>
      </c>
      <c t="n" s="6" r="D17">
        <v>3750</v>
      </c>
    </row>
    <row spans="1:5" r="18">
      <c t="s" s="4" r="A18">
        <v>299</v>
      </c>
      <c t="n" s="6" r="B18">
        <v>50000</v>
      </c>
      <c t="n" s="6" r="D18">
        <v>50000</v>
      </c>
    </row>
    <row spans="1:5" r="19">
      <c t="s" s="4" r="A19">
        <v>300</v>
      </c>
      <c t="n" s="6" r="B19">
        <v>50000</v>
      </c>
      <c t="n" s="6" r="D19">
        <v>50000</v>
      </c>
    </row>
    <row spans="1:5" r="20">
      <c t="s" s="4" r="A20">
        <v>301</v>
      </c>
      <c t="n" s="6" r="B20">
        <v>40000</v>
      </c>
      <c t="n" s="6" r="D20">
        <v>40000</v>
      </c>
    </row>
    <row spans="1:5" r="21">
      <c t="s" s="4" r="A21">
        <v>302</v>
      </c>
      <c t="s" s="4" r="B21">
        <v>303</v>
      </c>
    </row>
    <row spans="1:5" r="22">
      <c t="s" s="4" r="A22">
        <v>304</v>
      </c>
      <c t="s" s="4" r="B22">
        <v>303</v>
      </c>
    </row>
    <row spans="1:5" r="23">
      <c t="s" s="4" r="A23">
        <v>305</v>
      </c>
    </row>
    <row spans="1:5" r="24">
      <c t="s" s="4" r="A24">
        <v>306</v>
      </c>
      <c t="n" s="6" r="B24">
        <v>750000</v>
      </c>
      <c t="n" s="6" r="D24">
        <v>750000</v>
      </c>
    </row>
    <row spans="1:5" r="25">
      <c t="s" s="4" r="A25">
        <v>307</v>
      </c>
    </row>
    <row spans="1:5" r="26">
      <c t="s" s="4" r="A26">
        <v>308</v>
      </c>
      <c t="n" s="6" r="D26">
        <v>100000</v>
      </c>
    </row>
    <row spans="1:5" r="27">
      <c t="s" s="4" r="A27">
        <v>287</v>
      </c>
      <c t="n" s="6" r="D27">
        <v>50857</v>
      </c>
    </row>
    <row spans="1:5" r="28">
      <c t="s" s="4" r="A28">
        <v>288</v>
      </c>
      <c t="n" s="6" r="D28">
        <v>5563</v>
      </c>
    </row>
    <row spans="1:5" r="29">
      <c t="s" s="4" r="A29">
        <v>309</v>
      </c>
      <c t="n" s="7" r="D29">
        <v>60000</v>
      </c>
    </row>
    <row spans="1:5" r="30">
      <c t="s" s="4" r="A30">
        <v>310</v>
      </c>
      <c t="n" s="6" r="D30">
        <v>43580</v>
      </c>
    </row>
    <row spans="1:5" r="31">
      <c t="s" s="4" r="A31">
        <v>311</v>
      </c>
    </row>
    <row spans="1:5" r="32">
      <c t="s" s="4" r="A32">
        <v>312</v>
      </c>
      <c t="n" s="6" r="D32">
        <v>240000</v>
      </c>
    </row>
    <row spans="1:5" r="33">
      <c t="s" s="4" r="A33">
        <v>287</v>
      </c>
      <c t="n" s="6" r="D33">
        <v>198963</v>
      </c>
    </row>
    <row spans="1:5" r="34">
      <c t="s" s="4" r="A34">
        <v>288</v>
      </c>
      <c t="n" s="6" r="D34">
        <v>17092</v>
      </c>
    </row>
    <row spans="1:5" r="35">
      <c t="s" s="4" r="A35">
        <v>310</v>
      </c>
      <c t="n" s="6" r="D35">
        <v>23945</v>
      </c>
    </row>
    <row spans="1:5" r="36">
      <c t="s" s="4" r="A36">
        <v>311</v>
      </c>
    </row>
    <row spans="1:5" r="37">
      <c t="s" s="4" r="A37">
        <v>313</v>
      </c>
      <c t="n" s="6" r="E37">
        <v>150000</v>
      </c>
    </row>
    <row spans="1:5" r="38">
      <c t="s" s="4" r="A38">
        <v>287</v>
      </c>
      <c t="n" s="6" r="E38">
        <v>60000</v>
      </c>
    </row>
    <row spans="1:5" r="39">
      <c t="s" s="4" r="A39">
        <v>310</v>
      </c>
      <c t="n" s="6" r="E39">
        <v>90000</v>
      </c>
    </row>
    <row spans="1:5" r="40">
      <c t="s" s="4" r="A40">
        <v>314</v>
      </c>
    </row>
    <row spans="1:5" r="41">
      <c t="s" s="4" r="A41">
        <v>315</v>
      </c>
      <c t="n" s="6" r="D41">
        <v>90000</v>
      </c>
    </row>
    <row spans="1:5" r="42">
      <c t="s" s="4" r="A42">
        <v>287</v>
      </c>
      <c t="n" s="6" r="D42">
        <v>72727</v>
      </c>
    </row>
    <row spans="1:5" r="43">
      <c t="s" s="4" r="A43">
        <v>310</v>
      </c>
      <c t="n" s="6" r="D43">
        <v>17273</v>
      </c>
    </row>
    <row spans="1:5" r="44">
      <c t="s" s="4" r="A44">
        <v>314</v>
      </c>
    </row>
    <row spans="1:5" r="45">
      <c t="s" s="4" r="A45">
        <v>313</v>
      </c>
      <c t="n" s="6" r="E45">
        <v>50000</v>
      </c>
    </row>
    <row spans="1:5" r="46">
      <c t="s" s="4" r="A46">
        <v>287</v>
      </c>
      <c t="n" s="6" r="E46">
        <v>19651</v>
      </c>
    </row>
    <row spans="1:5" r="47">
      <c t="s" s="4" r="A47">
        <v>310</v>
      </c>
      <c t="n" s="6" r="E47">
        <v>30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16</v>
      </c>
      <c t="s" s="2" r="B1">
        <v>66</v>
      </c>
      <c t="s" s="2" r="D1">
        <v>1</v>
      </c>
    </row>
    <row spans="1:5" r="2">
      <c t="s" s="2" r="B2">
        <v>2</v>
      </c>
      <c t="s" s="2" r="C2">
        <v>67</v>
      </c>
      <c t="s" s="2" r="D2">
        <v>2</v>
      </c>
      <c t="s" s="2" r="E2">
        <v>67</v>
      </c>
    </row>
    <row spans="1:5" r="3">
      <c t="s" s="3" r="A3">
        <v>83</v>
      </c>
    </row>
    <row spans="1:5" r="4">
      <c t="s" s="4" r="A4">
        <v>317</v>
      </c>
      <c t="n" s="7" r="B4">
        <v>89000</v>
      </c>
      <c t="n" s="7" r="C4">
        <v>12000</v>
      </c>
      <c t="n" s="7" r="D4">
        <v>173000</v>
      </c>
      <c t="n" s="7" r="E4">
        <v>22000</v>
      </c>
    </row>
    <row spans="1:5" r="5">
      <c t="s" s="4" r="A5">
        <v>318</v>
      </c>
      <c t="n" s="6" r="B5">
        <v>3728000</v>
      </c>
      <c t="n" s="6" r="C5">
        <v>14000</v>
      </c>
      <c t="n" s="6" r="D5">
        <v>4025000</v>
      </c>
      <c t="n" s="6" r="E5">
        <v>44000</v>
      </c>
    </row>
    <row spans="1:5" r="6">
      <c t="s" s="4" r="A6">
        <v>319</v>
      </c>
      <c t="n" s="6" r="B6">
        <v>3817000</v>
      </c>
      <c t="n" s="6" r="C6">
        <v>26000</v>
      </c>
      <c t="n" s="6" r="D6">
        <v>4198000</v>
      </c>
      <c t="n" s="6" r="E6">
        <v>66000</v>
      </c>
    </row>
    <row spans="1:5" r="7">
      <c t="s" s="3" r="A7">
        <v>320</v>
      </c>
    </row>
    <row spans="1:5" r="8">
      <c t="s" s="4" r="A8">
        <v>317</v>
      </c>
      <c t="n" s="6" r="B8">
        <v>30000</v>
      </c>
      <c t="n" s="6" r="C8">
        <v>16000</v>
      </c>
      <c t="n" s="6" r="D8">
        <v>154000</v>
      </c>
      <c t="n" s="6" r="E8">
        <v>16000</v>
      </c>
    </row>
    <row spans="1:5" r="9">
      <c t="s" s="4" r="A9">
        <v>318</v>
      </c>
      <c t="n" s="6" r="B9">
        <v>1429000</v>
      </c>
      <c t="n" s="6" r="C9">
        <v>246000</v>
      </c>
      <c t="n" s="6" r="D9">
        <v>4389000</v>
      </c>
      <c t="n" s="6" r="E9">
        <v>912000</v>
      </c>
    </row>
    <row spans="1:5" r="10">
      <c t="s" s="4" r="A10">
        <v>321</v>
      </c>
      <c t="n" s="6" r="B10">
        <v>1459000</v>
      </c>
      <c t="n" s="6" r="C10">
        <v>262000</v>
      </c>
      <c t="n" s="6" r="D10">
        <v>4543000</v>
      </c>
      <c t="n" s="6" r="E10">
        <v>928000</v>
      </c>
    </row>
    <row spans="1:5" r="11">
      <c t="s" s="4" r="A11">
        <v>85</v>
      </c>
      <c t="n" s="7" r="B11">
        <v>5276000</v>
      </c>
      <c t="n" s="7" r="C11">
        <v>288000</v>
      </c>
      <c t="n" s="7" r="D11">
        <v>8741000</v>
      </c>
      <c t="n" s="7" r="E11">
        <v>99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22</v>
      </c>
      <c t="s" s="2" r="B1">
        <v>2</v>
      </c>
      <c t="s" s="2" r="C1">
        <v>28</v>
      </c>
    </row>
    <row spans="1:3" r="2">
      <c t="s" s="3" r="A2">
        <v>323</v>
      </c>
    </row>
    <row spans="1:3" r="3">
      <c t="s" s="4" r="A3">
        <v>324</v>
      </c>
      <c t="s" s="4" r="B3">
        <v>45</v>
      </c>
      <c t="n" s="7" r="C3">
        <v>6819000</v>
      </c>
    </row>
    <row spans="1:3" r="4">
      <c t="s" s="4" r="A4">
        <v>325</v>
      </c>
      <c t="n" s="6" r="B4">
        <v>415000</v>
      </c>
      <c t="n" s="6" r="C4">
        <v>419000</v>
      </c>
    </row>
    <row spans="1:3" r="5">
      <c t="s" s="4" r="A5">
        <v>326</v>
      </c>
      <c t="n" s="7" r="B5">
        <v>415000</v>
      </c>
      <c t="n" s="7" r="C5">
        <v>7238000</v>
      </c>
    </row>
    <row spans="1:3" r="6">
      <c t="s" s="4" r="A6">
        <v>327</v>
      </c>
      <c t="s" s="4" r="B6">
        <v>45</v>
      </c>
      <c t="n" s="6" r="C6">
        <v>-2280000</v>
      </c>
    </row>
    <row spans="1:3" r="7">
      <c t="s" s="4" r="A7">
        <v>328</v>
      </c>
      <c t="n" s="7" r="B7">
        <v>415000</v>
      </c>
      <c t="n" s="7" r="C7">
        <v>49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4326000</v>
      </c>
      <c t="n" s="7" r="C4">
        <v>3008000</v>
      </c>
      <c t="n" s="7" r="D4">
        <v>59963000</v>
      </c>
      <c t="n" s="7" r="E4">
        <v>10382000</v>
      </c>
    </row>
    <row spans="1:5" r="5">
      <c t="s" s="3" r="A5">
        <v>70</v>
      </c>
    </row>
    <row spans="1:5" r="6">
      <c t="s" s="4" r="A6">
        <v>71</v>
      </c>
      <c t="n" s="6" r="B6">
        <v>16943000</v>
      </c>
      <c t="n" s="6" r="C6">
        <v>927000</v>
      </c>
      <c t="n" s="6" r="D6">
        <v>24183000</v>
      </c>
      <c t="n" s="6" r="E6">
        <v>3094000</v>
      </c>
    </row>
    <row spans="1:5" r="7">
      <c t="s" s="4" r="A7">
        <v>72</v>
      </c>
      <c t="n" s="6" r="B7">
        <v>633000</v>
      </c>
      <c t="n" s="6" r="C7">
        <v>475000</v>
      </c>
      <c t="n" s="6" r="D7">
        <v>1458000</v>
      </c>
      <c t="n" s="6" r="E7">
        <v>1248000</v>
      </c>
    </row>
    <row spans="1:5" r="8">
      <c t="s" s="4" r="A8">
        <v>73</v>
      </c>
      <c t="n" s="6" r="B8">
        <v>428000</v>
      </c>
      <c t="n" s="6" r="C8">
        <v>440000</v>
      </c>
      <c t="n" s="6" r="D8">
        <v>1256000</v>
      </c>
      <c t="n" s="6" r="E8">
        <v>1891000</v>
      </c>
    </row>
    <row spans="1:5" r="9">
      <c t="s" s="4" r="A9">
        <v>74</v>
      </c>
      <c t="n" s="6" r="B9">
        <v>49000</v>
      </c>
      <c t="n" s="6" r="C9">
        <v>413000</v>
      </c>
      <c t="n" s="6" r="D9">
        <v>760000</v>
      </c>
      <c t="n" s="6" r="E9">
        <v>1239000</v>
      </c>
    </row>
    <row spans="1:5" r="10">
      <c t="s" s="4" r="A10">
        <v>75</v>
      </c>
      <c t="n" s="6" r="B10">
        <v>189000</v>
      </c>
      <c t="n" s="6" r="C10">
        <v>69000</v>
      </c>
      <c t="n" s="6" r="D10">
        <v>233000</v>
      </c>
      <c t="n" s="6" r="E10">
        <v>243000</v>
      </c>
    </row>
    <row spans="1:5" r="11">
      <c t="s" s="4" r="A11">
        <v>76</v>
      </c>
      <c t="s" s="4" r="B11">
        <v>45</v>
      </c>
      <c t="s" s="4" r="C11">
        <v>45</v>
      </c>
      <c t="n" s="6" r="D11">
        <v>500000</v>
      </c>
      <c t="s" s="4" r="E11">
        <v>45</v>
      </c>
    </row>
    <row spans="1:5" r="12">
      <c t="s" s="4" r="A12">
        <v>77</v>
      </c>
      <c t="n" s="6" r="B12">
        <v>18242000</v>
      </c>
      <c t="n" s="6" r="C12">
        <v>2324000</v>
      </c>
      <c t="n" s="6" r="D12">
        <v>28390000</v>
      </c>
      <c t="n" s="6" r="E12">
        <v>7715000</v>
      </c>
    </row>
    <row spans="1:5" r="13">
      <c t="s" s="4" r="A13">
        <v>78</v>
      </c>
      <c t="n" s="6" r="B13">
        <v>16084000</v>
      </c>
      <c t="n" s="6" r="C13">
        <v>684000</v>
      </c>
      <c t="n" s="6" r="D13">
        <v>31573000</v>
      </c>
      <c t="n" s="6" r="E13">
        <v>2667000</v>
      </c>
    </row>
    <row spans="1:5" r="14">
      <c t="s" s="3" r="A14">
        <v>79</v>
      </c>
    </row>
    <row spans="1:5" r="15">
      <c t="s" s="4" r="A15">
        <v>80</v>
      </c>
      <c t="n" s="6" r="B15">
        <v>24000</v>
      </c>
      <c t="n" s="6" r="C15">
        <v>11000</v>
      </c>
      <c t="n" s="6" r="D15">
        <v>50000</v>
      </c>
      <c t="n" s="6" r="E15">
        <v>44000</v>
      </c>
    </row>
    <row spans="1:5" r="16">
      <c t="s" s="4" r="A16">
        <v>81</v>
      </c>
      <c t="n" s="6" r="B16">
        <v>16108000</v>
      </c>
      <c t="n" s="6" r="C16">
        <v>695000</v>
      </c>
      <c t="n" s="6" r="D16">
        <v>31623000</v>
      </c>
      <c t="n" s="6" r="E16">
        <v>2711000</v>
      </c>
    </row>
    <row spans="1:5" r="17">
      <c t="s" s="3" r="A17">
        <v>82</v>
      </c>
    </row>
    <row spans="1:5" r="18">
      <c t="s" s="4" r="A18">
        <v>83</v>
      </c>
      <c t="n" s="6" r="B18">
        <v>3817000</v>
      </c>
      <c t="n" s="6" r="C18">
        <v>26000</v>
      </c>
      <c t="n" s="6" r="D18">
        <v>4198000</v>
      </c>
      <c t="n" s="6" r="E18">
        <v>66000</v>
      </c>
    </row>
    <row spans="1:5" r="19">
      <c t="s" s="4" r="A19">
        <v>84</v>
      </c>
      <c t="n" s="6" r="B19">
        <v>1459000</v>
      </c>
      <c t="n" s="6" r="C19">
        <v>262000</v>
      </c>
      <c t="n" s="6" r="D19">
        <v>4543000</v>
      </c>
      <c t="n" s="6" r="E19">
        <v>928000</v>
      </c>
    </row>
    <row spans="1:5" r="20">
      <c t="s" s="4" r="A20">
        <v>85</v>
      </c>
      <c t="n" s="6" r="B20">
        <v>5276000</v>
      </c>
      <c t="n" s="6" r="C20">
        <v>288000</v>
      </c>
      <c t="n" s="6" r="D20">
        <v>8741000</v>
      </c>
      <c t="n" s="6" r="E20">
        <v>994000</v>
      </c>
    </row>
    <row spans="1:5" r="21">
      <c t="s" s="4" r="A21">
        <v>86</v>
      </c>
      <c t="n" s="7" r="B21">
        <v>10832000</v>
      </c>
      <c t="n" s="7" r="C21">
        <v>407000</v>
      </c>
      <c t="n" s="7" r="D21">
        <v>22882000</v>
      </c>
      <c t="n" s="7" r="E21">
        <v>1717000</v>
      </c>
    </row>
    <row spans="1:5" r="22">
      <c t="s" s="3" r="A22">
        <v>87</v>
      </c>
    </row>
    <row spans="1:5" r="23">
      <c t="s" s="4" r="A23">
        <v>88</v>
      </c>
      <c t="n" s="8" r="B23">
        <v>0.46</v>
      </c>
      <c t="n" s="8" r="C23">
        <v>0.02</v>
      </c>
      <c t="n" s="8" r="D23">
        <v>0.98</v>
      </c>
      <c t="n" s="8" r="E23">
        <v>0.07000000000000001</v>
      </c>
    </row>
    <row spans="1:5" r="24">
      <c t="s" s="4" r="A24">
        <v>89</v>
      </c>
      <c t="n" s="8" r="B24">
        <v>0.43</v>
      </c>
      <c t="n" s="8" r="C24">
        <v>0.02</v>
      </c>
      <c t="n" s="8" r="D24">
        <v>0.93</v>
      </c>
      <c t="n" s="8" r="E24">
        <v>0.07000000000000001</v>
      </c>
    </row>
    <row spans="1:5" r="25">
      <c t="s" s="3" r="A25">
        <v>90</v>
      </c>
    </row>
    <row spans="1:5" r="26">
      <c t="s" s="4" r="A26">
        <v>88</v>
      </c>
      <c t="n" s="6" r="B26">
        <v>23320514</v>
      </c>
      <c t="n" s="6" r="C26">
        <v>23273946</v>
      </c>
      <c t="n" s="6" r="D26">
        <v>23291408</v>
      </c>
      <c t="n" s="6" r="E26">
        <v>23597143</v>
      </c>
    </row>
    <row spans="1:5" r="27">
      <c t="s" s="4" r="A27">
        <v>89</v>
      </c>
      <c t="n" s="6" r="B27">
        <v>25198142</v>
      </c>
      <c t="n" s="6" r="C27">
        <v>24654699</v>
      </c>
      <c t="n" s="6" r="D27">
        <v>24700784</v>
      </c>
      <c t="n" s="6" r="E27">
        <v>24590487</v>
      </c>
    </row>
    <row spans="1:5" r="28">
      <c t="s" s="4" r="A28">
        <v>86</v>
      </c>
      <c t="n" s="7" r="B28">
        <v>10832000</v>
      </c>
      <c t="n" s="7" r="C28">
        <v>407000</v>
      </c>
      <c t="n" s="7" r="D28">
        <v>22882000</v>
      </c>
      <c t="n" s="7" r="E28">
        <v>1717000</v>
      </c>
    </row>
    <row spans="1:5" r="29">
      <c t="s" s="3" r="A29">
        <v>91</v>
      </c>
    </row>
    <row spans="1:5" r="30">
      <c t="s" s="4" r="A30">
        <v>92</v>
      </c>
      <c t="n" s="6" r="B30">
        <v>-4000</v>
      </c>
      <c t="n" s="6" r="C30">
        <v>12000</v>
      </c>
      <c t="n" s="6" r="D30">
        <v>39000</v>
      </c>
      <c t="s" s="4" r="E30">
        <v>45</v>
      </c>
    </row>
    <row spans="1:5" r="31">
      <c t="s" s="4" r="A31">
        <v>93</v>
      </c>
      <c t="n" s="7" r="B31">
        <v>10828000</v>
      </c>
      <c t="n" s="7" r="C31">
        <v>419000</v>
      </c>
      <c t="n" s="7" r="D31">
        <v>22921000</v>
      </c>
      <c t="n" s="7" r="E31">
        <v>171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66</v>
      </c>
      <c t="s" s="2" r="D1">
        <v>1</v>
      </c>
    </row>
    <row spans="1:5" r="2">
      <c t="s" s="2" r="B2">
        <v>2</v>
      </c>
      <c t="s" s="2" r="C2">
        <v>67</v>
      </c>
      <c t="s" s="2" r="D2">
        <v>2</v>
      </c>
      <c t="s" s="2" r="E2">
        <v>67</v>
      </c>
    </row>
    <row spans="1:5" r="3">
      <c t="s" s="3" r="A3">
        <v>330</v>
      </c>
    </row>
    <row spans="1:5" r="4">
      <c t="s" s="4" r="A4">
        <v>331</v>
      </c>
      <c t="n" s="6" r="B4">
        <v>23320514</v>
      </c>
      <c t="n" s="6" r="C4">
        <v>23273946</v>
      </c>
      <c t="n" s="6" r="D4">
        <v>23291408</v>
      </c>
      <c t="n" s="6" r="E4">
        <v>23597143</v>
      </c>
    </row>
    <row spans="1:5" r="5">
      <c t="s" s="4" r="A5">
        <v>332</v>
      </c>
      <c t="n" s="6" r="B5">
        <v>1877628</v>
      </c>
      <c t="n" s="6" r="C5">
        <v>1380753</v>
      </c>
      <c t="n" s="6" r="D5">
        <v>1409376</v>
      </c>
      <c t="n" s="6" r="E5">
        <v>993944</v>
      </c>
    </row>
    <row spans="1:5" r="6">
      <c t="s" s="4" r="A6">
        <v>333</v>
      </c>
      <c t="n" s="6" r="B6">
        <v>25198142</v>
      </c>
      <c t="n" s="6" r="C6">
        <v>24654699</v>
      </c>
      <c t="n" s="6" r="D6">
        <v>24700784</v>
      </c>
      <c t="n" s="6" r="E6">
        <v>24590487</v>
      </c>
    </row>
    <row spans="1:5" r="7">
      <c t="s" s="4" r="A7">
        <v>334</v>
      </c>
      <c t="n" s="6" r="B7">
        <v>423913</v>
      </c>
      <c t="n" s="6" r="C7">
        <v>105000</v>
      </c>
      <c t="n" s="6" r="D7">
        <v>141304</v>
      </c>
      <c t="n" s="6" r="E7">
        <v>10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35</v>
      </c>
      <c t="s" s="2" r="B1">
        <v>1</v>
      </c>
    </row>
    <row spans="1:3" r="2">
      <c t="s" s="2" r="B2">
        <v>2</v>
      </c>
      <c t="s" s="2" r="C2">
        <v>67</v>
      </c>
    </row>
    <row spans="1:3" r="3">
      <c t="s" s="3" r="A3">
        <v>336</v>
      </c>
    </row>
    <row spans="1:3" r="4">
      <c t="s" s="4" r="A4">
        <v>337</v>
      </c>
      <c t="n" s="6" r="B4">
        <v>4061250</v>
      </c>
      <c t="n" s="6" r="C4">
        <v>360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338</v>
      </c>
      <c t="s" s="2" r="B1">
        <v>2</v>
      </c>
      <c t="s" s="2" r="C1">
        <v>28</v>
      </c>
      <c t="s" s="2" r="D1">
        <v>67</v>
      </c>
      <c t="s" s="2" r="E1">
        <v>339</v>
      </c>
    </row>
    <row spans="1:5" r="2">
      <c t="s" s="3" r="A2">
        <v>340</v>
      </c>
    </row>
    <row spans="1:5" r="3">
      <c t="s" s="4" r="A3">
        <v>341</v>
      </c>
      <c t="n" s="7" r="B3">
        <v>17583000</v>
      </c>
      <c t="n" s="7" r="C3">
        <v>6283000</v>
      </c>
    </row>
    <row spans="1:5" r="4">
      <c t="s" s="4" r="A4">
        <v>342</v>
      </c>
      <c t="n" s="6" r="B4">
        <v>40176000</v>
      </c>
      <c t="n" s="6" r="C4">
        <v>14325000</v>
      </c>
    </row>
    <row spans="1:5" r="5">
      <c t="s" s="4" r="A5">
        <v>237</v>
      </c>
      <c t="n" s="7" r="B5">
        <v>57759000</v>
      </c>
      <c t="n" s="7" r="C5">
        <v>20608000</v>
      </c>
      <c t="n" s="7" r="D5">
        <v>18012000</v>
      </c>
      <c t="n" s="7" r="E5">
        <v>1766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343</v>
      </c>
      <c t="s" s="2" r="B1">
        <v>234</v>
      </c>
    </row>
    <row spans="1:2" r="2">
      <c t="s" s="3" r="A2">
        <v>344</v>
      </c>
    </row>
    <row spans="1:2" r="3">
      <c t="s" s="4" r="A3">
        <v>345</v>
      </c>
      <c t="n" s="7" r="B3">
        <v>5710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346</v>
      </c>
      <c t="s" s="2" r="B1">
        <v>1</v>
      </c>
      <c t="s" s="2" r="C1">
        <v>347</v>
      </c>
    </row>
    <row spans="1:3" r="2">
      <c t="s" s="2" r="B2">
        <v>2</v>
      </c>
      <c t="s" s="2" r="C2">
        <v>28</v>
      </c>
    </row>
    <row spans="1:3" r="3">
      <c t="s" s="4" r="A3">
        <v>348</v>
      </c>
      <c t="n" s="7" r="B3">
        <v>1000000</v>
      </c>
      <c t="n" s="7" r="C3">
        <v>1000000</v>
      </c>
    </row>
    <row spans="1:3" r="4">
      <c t="s" s="4" r="A4">
        <v>349</v>
      </c>
      <c t="n" s="6" r="B4">
        <v>2021</v>
      </c>
    </row>
    <row spans="1:3" r="5">
      <c t="s" s="4" r="A5">
        <v>350</v>
      </c>
    </row>
    <row spans="1:3" r="6">
      <c t="s" s="4" r="A6">
        <v>351</v>
      </c>
      <c t="s" s="4" r="B6">
        <v>352</v>
      </c>
      <c t="s" s="4" r="C6">
        <v>352</v>
      </c>
    </row>
    <row spans="1:3" r="7">
      <c t="s" s="4" r="A7">
        <v>353</v>
      </c>
    </row>
    <row spans="1:3" r="8">
      <c t="s" s="4" r="A8">
        <v>351</v>
      </c>
      <c t="s" s="4" r="B8">
        <v>354</v>
      </c>
      <c t="s" s="4" r="C8">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55</v>
      </c>
      <c t="s" s="2" r="B1">
        <v>66</v>
      </c>
      <c t="s" s="2" r="D1">
        <v>1</v>
      </c>
    </row>
    <row spans="1:5" r="2">
      <c t="s" s="2" r="B2">
        <v>2</v>
      </c>
      <c t="s" s="2" r="C2">
        <v>67</v>
      </c>
      <c t="s" s="2" r="D2">
        <v>2</v>
      </c>
      <c t="s" s="2" r="E2">
        <v>67</v>
      </c>
    </row>
    <row spans="1:5" r="3">
      <c t="s" s="4" r="A3">
        <v>356</v>
      </c>
    </row>
    <row spans="1:5" r="4">
      <c t="s" s="4" r="A4">
        <v>357</v>
      </c>
      <c t="s" s="4" r="D4">
        <v>358</v>
      </c>
    </row>
    <row spans="1:5" r="5">
      <c t="s" s="4" r="A5">
        <v>359</v>
      </c>
    </row>
    <row spans="1:5" r="6">
      <c t="s" s="4" r="A6">
        <v>357</v>
      </c>
      <c t="s" s="4" r="D6">
        <v>360</v>
      </c>
    </row>
    <row spans="1:5" r="7">
      <c t="s" s="4" r="A7">
        <v>361</v>
      </c>
      <c t="n" s="7" r="B7">
        <v>10649000</v>
      </c>
      <c t="n" s="7" r="D7">
        <v>10649000</v>
      </c>
    </row>
    <row spans="1:5" r="8">
      <c t="s" s="4" r="A8">
        <v>362</v>
      </c>
    </row>
    <row spans="1:5" r="9">
      <c t="s" s="4" r="A9">
        <v>357</v>
      </c>
      <c t="s" s="4" r="D9">
        <v>363</v>
      </c>
    </row>
    <row spans="1:5" r="10">
      <c t="s" s="4" r="A10">
        <v>361</v>
      </c>
      <c t="n" s="6" r="B10">
        <v>2348000</v>
      </c>
      <c t="n" s="7" r="C10">
        <v>442000</v>
      </c>
      <c t="n" s="7" r="D10">
        <v>2706000</v>
      </c>
      <c t="n" s="7" r="E10">
        <v>665000</v>
      </c>
    </row>
    <row spans="1:5" r="11">
      <c t="s" s="4" r="A11">
        <v>364</v>
      </c>
    </row>
    <row spans="1:5" r="12">
      <c t="s" s="4" r="A12">
        <v>357</v>
      </c>
      <c t="s" s="4" r="D12">
        <v>365</v>
      </c>
    </row>
    <row spans="1:5" r="13">
      <c t="s" s="4" r="A13">
        <v>361</v>
      </c>
      <c t="n" s="7" r="B13">
        <v>264000</v>
      </c>
      <c t="n" s="7" r="C13">
        <v>322000</v>
      </c>
      <c t="n" s="7" r="D13">
        <v>1824000</v>
      </c>
      <c t="n" s="7" r="E13">
        <v>186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 customWidth="1" max="7" min="7" width="14"/>
  </cols>
  <sheetData>
    <row spans="1:7" r="1">
      <c t="s" s="1" r="A1">
        <v>366</v>
      </c>
      <c t="s" s="2" r="B1">
        <v>66</v>
      </c>
      <c t="s" s="2" r="C1">
        <v>1</v>
      </c>
    </row>
    <row spans="1:7" r="2">
      <c t="s" s="2" r="B2">
        <v>2</v>
      </c>
      <c t="s" s="2" r="C2">
        <v>2</v>
      </c>
      <c t="s" s="2" r="D2">
        <v>367</v>
      </c>
      <c t="s" s="2" r="E2">
        <v>368</v>
      </c>
      <c t="s" s="2" r="F2">
        <v>369</v>
      </c>
      <c t="s" s="2" r="G2">
        <v>370</v>
      </c>
    </row>
    <row spans="1:7" r="3">
      <c t="s" s="3" r="A3">
        <v>371</v>
      </c>
    </row>
    <row spans="1:7" r="4">
      <c t="s" s="4" r="A4">
        <v>372</v>
      </c>
      <c t="n" s="7" r="G4">
        <v>1000000</v>
      </c>
    </row>
    <row spans="1:7" r="5">
      <c t="s" s="4" r="A5">
        <v>373</v>
      </c>
      <c t="n" s="6" r="G5">
        <v>403226</v>
      </c>
    </row>
    <row spans="1:7" r="6">
      <c t="s" s="4" r="A6">
        <v>374</v>
      </c>
      <c t="s" s="4" r="G6">
        <v>375</v>
      </c>
    </row>
    <row spans="1:7" r="7">
      <c t="s" s="4" r="A7">
        <v>376</v>
      </c>
      <c t="n" s="7" r="G7">
        <v>169000</v>
      </c>
    </row>
    <row spans="1:7" r="8">
      <c t="s" s="4" r="A8">
        <v>377</v>
      </c>
      <c t="n" s="7" r="F8">
        <v>3000000</v>
      </c>
    </row>
    <row spans="1:7" r="9">
      <c t="s" s="4" r="A9">
        <v>378</v>
      </c>
      <c t="n" s="7" r="D9">
        <v>505000</v>
      </c>
    </row>
    <row spans="1:7" r="10">
      <c t="s" s="4" r="A10">
        <v>379</v>
      </c>
      <c t="n" s="6" r="F10">
        <v>1750000</v>
      </c>
    </row>
    <row spans="1:7" r="11">
      <c t="s" s="4" r="A11">
        <v>380</v>
      </c>
      <c t="n" s="15" r="F11">
        <v>1.4</v>
      </c>
    </row>
    <row spans="1:7" r="12">
      <c t="s" s="4" r="A12">
        <v>380</v>
      </c>
      <c t="n" s="15" r="F12">
        <v>2.1</v>
      </c>
    </row>
    <row spans="1:7" r="13">
      <c t="s" s="4" r="A13">
        <v>381</v>
      </c>
      <c t="n" s="15" r="F13">
        <v>1.4</v>
      </c>
    </row>
    <row spans="1:7" r="14">
      <c t="s" s="4" r="A14">
        <v>381</v>
      </c>
      <c t="n" s="15" r="F14">
        <v>2.1</v>
      </c>
    </row>
    <row spans="1:7" r="15">
      <c t="s" s="4" r="A15">
        <v>382</v>
      </c>
      <c t="n" s="6" r="F15">
        <v>500000</v>
      </c>
    </row>
    <row spans="1:7" r="16">
      <c t="s" s="4" r="A16">
        <v>383</v>
      </c>
      <c t="n" s="8" r="F16">
        <v>2.05</v>
      </c>
    </row>
    <row spans="1:7" r="17">
      <c t="s" s="4" r="A17">
        <v>384</v>
      </c>
      <c t="n" s="6" r="E17">
        <v>250000</v>
      </c>
    </row>
    <row spans="1:7" r="18">
      <c t="s" s="4" r="A18">
        <v>385</v>
      </c>
      <c t="n" s="15" r="E18">
        <v>2.1</v>
      </c>
    </row>
    <row spans="1:7" r="19">
      <c t="s" s="4" r="A19">
        <v>385</v>
      </c>
      <c t="n" s="15" r="E19">
        <v>1.4</v>
      </c>
    </row>
    <row spans="1:7" r="20">
      <c t="s" s="4" r="A20">
        <v>386</v>
      </c>
      <c t="n" s="7" r="F20">
        <v>409000</v>
      </c>
    </row>
    <row spans="1:7" r="21">
      <c t="s" s="3" r="A21">
        <v>387</v>
      </c>
    </row>
    <row spans="1:7" r="22">
      <c t="s" s="4" r="A22">
        <v>388</v>
      </c>
      <c t="s" s="4" r="F22">
        <v>389</v>
      </c>
    </row>
    <row spans="1:7" r="23">
      <c t="s" s="4" r="A23">
        <v>390</v>
      </c>
      <c t="s" s="4" r="F23">
        <v>391</v>
      </c>
    </row>
    <row spans="1:7" r="24">
      <c t="s" s="4" r="A24">
        <v>392</v>
      </c>
      <c t="s" s="4" r="F24">
        <v>393</v>
      </c>
    </row>
    <row spans="1:7" r="25">
      <c t="s" s="4" r="A25">
        <v>394</v>
      </c>
      <c t="n" s="7" r="B25">
        <v>1427000</v>
      </c>
      <c t="n" s="7" r="C25">
        <v>290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5</v>
      </c>
      <c t="s" s="2" r="B1">
        <v>2</v>
      </c>
      <c t="s" s="2" r="C1">
        <v>28</v>
      </c>
      <c t="s" s="2" r="D1">
        <v>396</v>
      </c>
      <c t="s" s="2" r="E1">
        <v>397</v>
      </c>
      <c t="s" s="2" r="F1">
        <v>398</v>
      </c>
      <c t="s" s="2" r="G1">
        <v>399</v>
      </c>
    </row>
    <row spans="1:7" r="2">
      <c t="s" s="4" r="A2">
        <v>400</v>
      </c>
      <c t="n" s="7" r="G2">
        <v>500000</v>
      </c>
    </row>
    <row spans="1:7" r="3">
      <c t="s" s="4" r="A3">
        <v>401</v>
      </c>
      <c t="n" s="7" r="B3">
        <v>62500000</v>
      </c>
      <c t="n" s="7" r="C3">
        <v>50000000</v>
      </c>
    </row>
    <row spans="1:7" r="4">
      <c t="s" s="4" r="A4">
        <v>402</v>
      </c>
      <c t="n" s="7" r="F4">
        <v>1000000</v>
      </c>
    </row>
    <row spans="1:7" r="5">
      <c t="s" s="4" r="A5">
        <v>403</v>
      </c>
      <c t="n" s="7" r="E5">
        <v>900000</v>
      </c>
    </row>
    <row spans="1:7" r="6">
      <c t="s" s="4" r="A6">
        <v>404</v>
      </c>
      <c t="n" s="6" r="B6">
        <v>500000</v>
      </c>
    </row>
    <row spans="1:7" r="7">
      <c t="s" s="4" r="A7">
        <v>405</v>
      </c>
      <c t="n" s="7" r="B7">
        <v>500000</v>
      </c>
    </row>
    <row spans="1:7" r="8">
      <c t="s" s="4" r="A8">
        <v>406</v>
      </c>
    </row>
    <row spans="1:7" r="9">
      <c t="s" s="4" r="A9">
        <v>401</v>
      </c>
      <c t="n" s="7" r="D9">
        <v>25000000</v>
      </c>
    </row>
    <row spans="1:7" r="10">
      <c t="s" s="4" r="A10">
        <v>402</v>
      </c>
      <c t="n" s="7" r="D10">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67</v>
      </c>
      <c t="s" s="2" r="C2">
        <v>408</v>
      </c>
    </row>
    <row spans="1:3" r="3">
      <c t="s" s="3" r="A3">
        <v>409</v>
      </c>
    </row>
    <row spans="1:3" r="4">
      <c t="s" s="4" r="A4">
        <v>410</v>
      </c>
      <c t="n" s="7" r="C4">
        <v>285000</v>
      </c>
    </row>
    <row spans="1:3" r="5">
      <c t="s" s="4" r="A5">
        <v>411</v>
      </c>
      <c t="n" s="7" r="B5">
        <v>26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t="s" s="1" r="A1">
        <v>412</v>
      </c>
      <c t="s" s="2" r="B1">
        <v>1</v>
      </c>
    </row>
    <row spans="1:2" r="2">
      <c t="s" s="2" r="B2">
        <v>234</v>
      </c>
    </row>
    <row spans="1:2" r="3">
      <c t="s" s="4" r="A3">
        <v>413</v>
      </c>
    </row>
    <row spans="1:2" r="4">
      <c t="s" s="4" r="A4">
        <v>414</v>
      </c>
      <c t="n" s="7" r="B4">
        <v>3700</v>
      </c>
    </row>
    <row spans="1:2" r="5">
      <c t="s" s="4" r="A5">
        <v>415</v>
      </c>
      <c t="s" s="4" r="B5">
        <v>416</v>
      </c>
    </row>
    <row spans="1:2" r="6">
      <c t="s" s="4" r="A6">
        <v>417</v>
      </c>
    </row>
    <row spans="1:2" r="7">
      <c t="s" s="4" r="A7">
        <v>414</v>
      </c>
      <c t="n" s="7" r="B7">
        <v>620</v>
      </c>
    </row>
    <row spans="1:2" r="8">
      <c t="s" s="4" r="A8">
        <v>415</v>
      </c>
      <c t="s" s="4" r="B8">
        <v>418</v>
      </c>
    </row>
    <row spans="1:2" r="9">
      <c t="s" s="4" r="A9">
        <v>419</v>
      </c>
    </row>
    <row spans="1:2" r="10">
      <c t="s" s="4" r="A10">
        <v>415</v>
      </c>
      <c t="n" s="16" r="B10">
        <v>2015</v>
      </c>
    </row>
    <row spans="1:2" r="11">
      <c t="s" s="4" r="A11">
        <v>420</v>
      </c>
      <c t="s" s="4" r="B11">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7</v>
      </c>
    </row>
    <row spans="1:3" r="3">
      <c t="s" s="3" r="A3">
        <v>95</v>
      </c>
    </row>
    <row spans="1:3" r="4">
      <c t="s" s="4" r="A4">
        <v>96</v>
      </c>
      <c t="n" s="7" r="B4">
        <v>22882000</v>
      </c>
      <c t="n" s="7" r="C4">
        <v>1717000</v>
      </c>
    </row>
    <row spans="1:3" r="5">
      <c t="s" s="3" r="A5">
        <v>97</v>
      </c>
    </row>
    <row spans="1:3" r="6">
      <c t="s" s="4" r="A6">
        <v>98</v>
      </c>
      <c t="n" s="6" r="B6">
        <v>760000</v>
      </c>
      <c t="n" s="6" r="C6">
        <v>1239000</v>
      </c>
    </row>
    <row spans="1:3" r="7">
      <c t="s" s="4" r="A7">
        <v>99</v>
      </c>
      <c t="n" s="6" r="B7">
        <v>233000</v>
      </c>
      <c t="n" s="6" r="C7">
        <v>243000</v>
      </c>
    </row>
    <row spans="1:3" r="8">
      <c t="s" s="4" r="A8">
        <v>100</v>
      </c>
      <c t="n" s="6" r="B8">
        <v>4543000</v>
      </c>
      <c t="n" s="6" r="C8">
        <v>928000</v>
      </c>
    </row>
    <row spans="1:3" r="9">
      <c t="s" s="4" r="A9">
        <v>101</v>
      </c>
      <c t="s" s="4" r="B9">
        <v>45</v>
      </c>
      <c t="n" s="6" r="C9">
        <v>386000</v>
      </c>
    </row>
    <row spans="1:3" r="10">
      <c t="s" s="3" r="A10">
        <v>102</v>
      </c>
    </row>
    <row spans="1:3" r="11">
      <c t="s" s="4" r="A11">
        <v>32</v>
      </c>
      <c t="n" s="6" r="B11">
        <v>123000</v>
      </c>
      <c t="n" s="6" r="C11">
        <v>-451000</v>
      </c>
    </row>
    <row spans="1:3" r="12">
      <c t="s" s="4" r="A12">
        <v>33</v>
      </c>
      <c t="n" s="6" r="B12">
        <v>176000</v>
      </c>
      <c t="n" s="6" r="C12">
        <v>126000</v>
      </c>
    </row>
    <row spans="1:3" r="13">
      <c t="s" s="4" r="A13">
        <v>42</v>
      </c>
      <c t="n" s="6" r="B13">
        <v>323000</v>
      </c>
      <c t="n" s="6" r="C13">
        <v>-165000</v>
      </c>
    </row>
    <row spans="1:3" r="14">
      <c t="s" s="4" r="A14">
        <v>103</v>
      </c>
      <c t="n" s="6" r="B14">
        <v>4020000</v>
      </c>
      <c t="n" s="6" r="C14">
        <v>-1082000</v>
      </c>
    </row>
    <row spans="1:3" r="15">
      <c t="s" s="4" r="A15">
        <v>44</v>
      </c>
      <c t="n" s="6" r="B15">
        <v>4080000</v>
      </c>
      <c t="s" s="4" r="C15">
        <v>45</v>
      </c>
    </row>
    <row spans="1:3" r="16">
      <c t="s" s="4" r="A16">
        <v>104</v>
      </c>
      <c t="n" s="6" r="B16">
        <v>37140000</v>
      </c>
      <c t="n" s="6" r="C16">
        <v>2941000</v>
      </c>
    </row>
    <row spans="1:3" r="17">
      <c t="s" s="3" r="A17">
        <v>105</v>
      </c>
    </row>
    <row spans="1:3" r="18">
      <c t="s" s="4" r="A18">
        <v>106</v>
      </c>
      <c t="n" s="6" r="B18">
        <v>-4000</v>
      </c>
      <c t="n" s="6" r="C18">
        <v>-36000</v>
      </c>
    </row>
    <row spans="1:3" r="19">
      <c t="s" s="3" r="A19">
        <v>107</v>
      </c>
    </row>
    <row spans="1:3" r="20">
      <c t="s" s="4" r="A20">
        <v>108</v>
      </c>
      <c t="n" s="6" r="B20">
        <v>-44000</v>
      </c>
      <c t="s" s="4" r="C20">
        <v>45</v>
      </c>
    </row>
    <row spans="1:3" r="21">
      <c t="s" s="4" r="A21">
        <v>109</v>
      </c>
      <c t="n" s="6" r="B21">
        <v>-1000</v>
      </c>
      <c t="n" s="6" r="C21">
        <v>-2555000</v>
      </c>
    </row>
    <row spans="1:3" r="22">
      <c t="s" s="4" r="A22">
        <v>110</v>
      </c>
      <c t="n" s="6" r="B22">
        <v>60000</v>
      </c>
      <c t="s" s="4" r="C22">
        <v>45</v>
      </c>
    </row>
    <row spans="1:3" r="23">
      <c t="s" s="4" r="A23">
        <v>111</v>
      </c>
      <c t="n" s="6" r="B23">
        <v>15000</v>
      </c>
      <c t="n" s="6" r="C23">
        <v>-2555000</v>
      </c>
    </row>
    <row spans="1:3" r="24">
      <c t="s" s="4" r="A24">
        <v>112</v>
      </c>
      <c t="n" s="6" r="B24">
        <v>37151000</v>
      </c>
      <c t="n" s="6" r="C24">
        <v>350000</v>
      </c>
    </row>
    <row spans="1:3" r="25">
      <c t="s" s="4" r="A25">
        <v>113</v>
      </c>
      <c t="n" s="6" r="B25">
        <v>20608000</v>
      </c>
      <c t="n" s="6" r="C25">
        <v>17662000</v>
      </c>
    </row>
    <row spans="1:3" r="26">
      <c t="s" s="4" r="A26">
        <v>114</v>
      </c>
      <c t="n" s="6" r="B26">
        <v>57759000</v>
      </c>
      <c t="n" s="6" r="C26">
        <v>18012000</v>
      </c>
    </row>
    <row spans="1:3" r="27">
      <c t="s" s="3" r="A27">
        <v>115</v>
      </c>
    </row>
    <row spans="1:3" r="28">
      <c t="s" s="4" r="A28">
        <v>116</v>
      </c>
      <c t="s" s="4" r="B28">
        <v>45</v>
      </c>
      <c t="s" s="4" r="C28">
        <v>45</v>
      </c>
    </row>
    <row spans="1:3" r="29">
      <c t="s" s="4" r="A29">
        <v>117</v>
      </c>
      <c t="s" s="4" r="B29">
        <v>45</v>
      </c>
      <c t="n" s="7" r="C29">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spans="1:8" r="1">
      <c t="s" s="1" r="A1">
        <v>422</v>
      </c>
      <c t="s" s="2" r="B1">
        <v>66</v>
      </c>
      <c t="s" s="2" r="D1">
        <v>423</v>
      </c>
      <c t="s" s="2" r="E1">
        <v>1</v>
      </c>
      <c t="s" s="2" r="G1">
        <v>347</v>
      </c>
    </row>
    <row spans="1:8" r="2">
      <c t="s" s="2" r="B2">
        <v>2</v>
      </c>
      <c t="s" s="2" r="C2">
        <v>67</v>
      </c>
      <c t="s" s="2" r="D2">
        <v>424</v>
      </c>
      <c t="s" s="2" r="E2">
        <v>2</v>
      </c>
      <c t="s" s="2" r="F2">
        <v>67</v>
      </c>
      <c t="s" s="2" r="G2">
        <v>28</v>
      </c>
      <c t="s" s="2" r="H2">
        <v>425</v>
      </c>
    </row>
    <row spans="1:8" r="3">
      <c t="s" s="3" r="A3">
        <v>426</v>
      </c>
    </row>
    <row spans="1:8" r="4">
      <c t="s" s="4" r="A4">
        <v>427</v>
      </c>
      <c t="n" s="7" r="D4">
        <v>475000</v>
      </c>
    </row>
    <row spans="1:8" r="5">
      <c t="s" s="4" r="A5">
        <v>428</v>
      </c>
      <c t="n" s="7" r="D5">
        <v>175000</v>
      </c>
    </row>
    <row spans="1:8" r="6">
      <c t="s" s="4" r="A6">
        <v>429</v>
      </c>
      <c t="n" s="6" r="G6">
        <v>500000</v>
      </c>
    </row>
    <row spans="1:8" r="7">
      <c t="s" s="4" r="A7">
        <v>430</v>
      </c>
      <c t="n" s="8" r="G7">
        <v>1.19</v>
      </c>
    </row>
    <row spans="1:8" r="8">
      <c t="s" s="4" r="A8">
        <v>431</v>
      </c>
      <c t="n" s="7" r="B8">
        <v>2029000</v>
      </c>
      <c t="n" s="7" r="C8">
        <v>150000</v>
      </c>
      <c t="n" s="7" r="E8">
        <v>3996000</v>
      </c>
      <c t="n" s="7" r="F8">
        <v>519000</v>
      </c>
    </row>
    <row spans="1:8" r="9">
      <c t="s" s="4" r="A9">
        <v>432</v>
      </c>
      <c t="n" s="7" r="B9">
        <v>2176000</v>
      </c>
      <c t="n" s="6" r="E9">
        <v>2176000</v>
      </c>
      <c t="n" s="7" r="G9">
        <v>446000</v>
      </c>
    </row>
    <row spans="1:8" r="10">
      <c t="s" s="4" r="A10">
        <v>433</v>
      </c>
      <c t="s" s="4" r="D10">
        <v>434</v>
      </c>
    </row>
    <row spans="1:8" r="11">
      <c t="s" s="4" r="A11">
        <v>435</v>
      </c>
      <c t="s" s="4" r="D11">
        <v>389</v>
      </c>
    </row>
    <row spans="1:8" r="12">
      <c t="s" s="4" r="A12">
        <v>436</v>
      </c>
      <c t="s" s="4" r="D12">
        <v>437</v>
      </c>
    </row>
    <row spans="1:8" r="13">
      <c t="s" s="4" r="A13">
        <v>438</v>
      </c>
      <c t="n" s="6" r="G13">
        <v>200000</v>
      </c>
    </row>
    <row spans="1:8" r="14">
      <c t="s" s="4" r="A14">
        <v>439</v>
      </c>
      <c t="n" s="7" r="E14">
        <v>175000</v>
      </c>
      <c t="n" s="6" r="G14">
        <v>157500</v>
      </c>
    </row>
    <row spans="1:8" r="15">
      <c t="s" s="4" r="A15">
        <v>440</v>
      </c>
      <c t="n" s="7" r="G15">
        <v>30000</v>
      </c>
    </row>
    <row spans="1:8" r="16">
      <c t="s" s="4" r="A16">
        <v>441</v>
      </c>
      <c t="n" s="6" r="H16">
        <v>50000</v>
      </c>
    </row>
    <row spans="1:8" r="17">
      <c t="s" s="4" r="A17">
        <v>442</v>
      </c>
      <c t="n" s="8" r="H17">
        <v>1.65</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6"/>
    <col customWidth="1" max="6" min="6" width="14"/>
  </cols>
  <sheetData>
    <row spans="1:6" r="1">
      <c t="s" s="1" r="A1">
        <v>443</v>
      </c>
      <c t="s" s="2" r="B1">
        <v>444</v>
      </c>
      <c t="s" s="2" r="C1">
        <v>66</v>
      </c>
      <c t="s" s="2" r="D1">
        <v>445</v>
      </c>
      <c t="s" s="2" r="E1">
        <v>446</v>
      </c>
    </row>
    <row spans="1:6" r="2">
      <c t="s" s="2" r="B2">
        <v>447</v>
      </c>
      <c t="s" s="2" r="C2">
        <v>2</v>
      </c>
      <c t="s" s="2" r="D2">
        <v>448</v>
      </c>
      <c t="s" s="2" r="E2">
        <v>28</v>
      </c>
      <c t="s" s="2" r="F2">
        <v>449</v>
      </c>
    </row>
    <row spans="1:6" r="3">
      <c t="s" s="4" r="A3">
        <v>450</v>
      </c>
      <c t="n" s="7" r="B3">
        <v>32000000</v>
      </c>
      <c t="n" s="7" r="C3">
        <v>10200000</v>
      </c>
    </row>
    <row spans="1:6" r="4">
      <c t="s" s="4" r="A4">
        <v>451</v>
      </c>
      <c t="n" s="7" r="E4">
        <v>8000000</v>
      </c>
    </row>
    <row spans="1:6" r="5">
      <c t="s" s="4" r="A5">
        <v>452</v>
      </c>
      <c t="n" s="7" r="D5">
        <v>9000000</v>
      </c>
    </row>
    <row spans="1:6" r="6">
      <c t="s" s="4" r="A6">
        <v>453</v>
      </c>
      <c t="n" s="7" r="F6">
        <v>4650000</v>
      </c>
    </row>
    <row spans="1:6" r="7">
      <c t="s" s="4" r="A7">
        <v>454</v>
      </c>
    </row>
    <row spans="1:6" r="8">
      <c t="s" s="4" r="A8">
        <v>450</v>
      </c>
      <c t="n" s="6" r="C8">
        <v>6000000</v>
      </c>
    </row>
    <row spans="1:6" r="9">
      <c t="s" s="4" r="A9">
        <v>455</v>
      </c>
    </row>
    <row spans="1:6" r="10">
      <c t="s" s="4" r="A10">
        <v>450</v>
      </c>
      <c t="n" s="6" r="C10">
        <v>4200000</v>
      </c>
    </row>
    <row spans="1:6" r="11">
      <c t="s" s="4" r="A11">
        <v>456</v>
      </c>
      <c t="n" s="7" r="C11">
        <v>2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57</v>
      </c>
      <c t="s" s="2" r="B1">
        <v>66</v>
      </c>
      <c t="s" s="2" r="C1">
        <v>1</v>
      </c>
      <c t="s" s="2" r="D1">
        <v>458</v>
      </c>
    </row>
    <row spans="1:6" r="2">
      <c t="s" s="2" r="B2">
        <v>2</v>
      </c>
      <c t="s" s="2" r="C2">
        <v>2</v>
      </c>
      <c t="s" s="2" r="D2">
        <v>459</v>
      </c>
      <c t="s" s="2" r="E2">
        <v>460</v>
      </c>
      <c t="s" s="2" r="F2">
        <v>461</v>
      </c>
    </row>
    <row spans="1:6" r="3">
      <c t="s" s="4" r="A3">
        <v>462</v>
      </c>
      <c t="n" s="6" r="B3">
        <v>0</v>
      </c>
      <c t="n" s="6" r="C3">
        <v>500</v>
      </c>
      <c t="n" s="6" r="D3">
        <v>6883104</v>
      </c>
    </row>
    <row spans="1:6" r="4">
      <c t="s" s="4" r="A4">
        <v>463</v>
      </c>
      <c t="n" s="8" r="C4">
        <v>1.95</v>
      </c>
      <c t="n" s="8" r="D4">
        <v>1.65</v>
      </c>
    </row>
    <row spans="1:6" r="5">
      <c t="s" s="4" r="A5">
        <v>464</v>
      </c>
      <c t="n" s="7" r="D5">
        <v>11346000</v>
      </c>
    </row>
    <row spans="1:6" r="6">
      <c t="s" s="4" r="A6">
        <v>465</v>
      </c>
    </row>
    <row spans="1:6" r="7">
      <c t="s" s="4" r="A7">
        <v>466</v>
      </c>
      <c t="n" s="6" r="F7">
        <v>2000000</v>
      </c>
    </row>
    <row spans="1:6" r="8">
      <c t="s" s="4" r="A8">
        <v>467</v>
      </c>
      <c t="n" s="6" r="E8">
        <v>2655000</v>
      </c>
    </row>
    <row spans="1:6" r="9">
      <c t="s" s="4" r="A9">
        <v>468</v>
      </c>
      <c t="n" s="6" r="E9">
        <v>1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469</v>
      </c>
      <c t="s" s="2" r="B1">
        <v>470</v>
      </c>
    </row>
    <row spans="1:2" r="2">
      <c t="s" s="3" r="A2">
        <v>471</v>
      </c>
    </row>
    <row spans="1:2" r="3">
      <c t="s" s="4" r="A3">
        <v>472</v>
      </c>
      <c t="n" s="7" r="B3">
        <v>17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473</v>
      </c>
      <c t="s" s="2" r="B1">
        <v>66</v>
      </c>
      <c t="s" s="2" r="C1">
        <v>1</v>
      </c>
    </row>
    <row spans="1:4" r="2">
      <c t="s" s="2" r="B2">
        <v>2</v>
      </c>
      <c t="s" s="2" r="C2">
        <v>2</v>
      </c>
      <c t="s" s="2" r="D2">
        <v>28</v>
      </c>
    </row>
    <row spans="1:4" r="3">
      <c t="s" s="3" r="A3">
        <v>474</v>
      </c>
    </row>
    <row spans="1:4" r="4">
      <c t="s" s="4" r="A4">
        <v>475</v>
      </c>
      <c t="s" s="4" r="B4">
        <v>476</v>
      </c>
      <c t="s" s="4" r="C4">
        <v>477</v>
      </c>
    </row>
    <row spans="1:4" r="5">
      <c t="s" s="4" r="A5">
        <v>478</v>
      </c>
      <c t="s" s="4" r="B5">
        <v>479</v>
      </c>
      <c t="s" s="4" r="C5">
        <v>479</v>
      </c>
      <c t="s" s="4" r="D5">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 customWidth="1" max="6" min="6" width="14"/>
  </cols>
  <sheetData>
    <row spans="1:6" r="1">
      <c t="s" s="1" r="A1">
        <v>481</v>
      </c>
      <c t="s" s="2" r="B1">
        <v>66</v>
      </c>
      <c t="s" s="2" r="C1">
        <v>1</v>
      </c>
    </row>
    <row spans="1:6" r="2">
      <c t="s" s="2" r="B2">
        <v>67</v>
      </c>
      <c t="s" s="2" r="C2">
        <v>2</v>
      </c>
      <c t="s" s="2" r="D2">
        <v>67</v>
      </c>
      <c t="s" s="2" r="E2">
        <v>28</v>
      </c>
      <c t="s" s="2" r="F2">
        <v>339</v>
      </c>
    </row>
    <row spans="1:6" r="3">
      <c t="s" s="3" r="A3">
        <v>119</v>
      </c>
    </row>
    <row spans="1:6" r="4">
      <c t="s" s="4" r="A4">
        <v>482</v>
      </c>
      <c t="s" s="4" r="C4">
        <v>45</v>
      </c>
      <c t="n" s="7" r="D4">
        <v>386000</v>
      </c>
    </row>
    <row spans="1:6" r="5">
      <c t="s" s="4" r="A5">
        <v>483</v>
      </c>
      <c t="n" s="7" r="B5">
        <v>190000</v>
      </c>
      <c t="n" s="7" r="D5">
        <v>190000</v>
      </c>
      <c t="n" s="7" r="F5">
        <v>576000</v>
      </c>
    </row>
    <row spans="1:6" r="6">
      <c t="s" s="4" r="A6">
        <v>484</v>
      </c>
      <c t="n" s="7" r="B6">
        <v>386000</v>
      </c>
    </row>
    <row spans="1:6" r="7">
      <c t="s" s="4" r="A7">
        <v>485</v>
      </c>
      <c t="n" s="7" r="F7">
        <v>95000</v>
      </c>
    </row>
    <row spans="1:6" r="8">
      <c t="s" s="4" r="A8">
        <v>486</v>
      </c>
      <c t="n" s="7" r="E8">
        <v>19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9</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v>
      </c>
    </row>
    <row spans="1:2" r="3">
      <c t="s" s="3" r="A3">
        <v>119</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SUMMARY OF  SIGNIFICANT ACCOUNT</vt:lpstr>
      <vt:lpstr>PATENTS</vt:lpstr>
      <vt:lpstr>STOCK-BASED COMPENSATION</vt:lpstr>
      <vt:lpstr>INCOME TAXES</vt:lpstr>
      <vt:lpstr>EARNINGS PER SHARE</vt:lpstr>
      <vt:lpstr>CASH AND CASH EQUIVALENTS</vt:lpstr>
      <vt:lpstr>MARKETABLE SECURITIES</vt:lpstr>
      <vt:lpstr>COMMITMENTS AND CONTINGENCIES</vt:lpstr>
      <vt:lpstr>EMPLOYMENT ARRANGEMENTS AND OTH</vt:lpstr>
      <vt:lpstr>LEGAL PROCEEDINGS</vt:lpstr>
      <vt:lpstr>STOCK REPURCHASE</vt:lpstr>
      <vt:lpstr>REVENUE FROM PROFESSIONAL LIABI</vt:lpstr>
      <vt:lpstr>CONCENTRATIONS</vt:lpstr>
      <vt:lpstr>OTHER INVESTMENTS</vt:lpstr>
      <vt:lpstr>SUBSEQUENT EVENTS</vt:lpstr>
      <vt:lpstr>SUMMARY OF SIGNIFICANT ACCOUNTI</vt:lpstr>
      <vt:lpstr>PATENTS (Tables)</vt:lpstr>
      <vt:lpstr>STOCK-BASED COMPENSATION (Table</vt:lpstr>
      <vt:lpstr>INCOME TAXES (Tables)</vt:lpstr>
      <vt:lpstr>EARNINGS PER SHARE (Tables)</vt:lpstr>
      <vt:lpstr>CASH AND CASH EQUIVALENTS (Tabl</vt:lpstr>
      <vt:lpstr>BASIS OF PRESENTATION AND NAT28</vt:lpstr>
      <vt:lpstr>SUMMARY OF  SIGNIFICANT ACCOU29</vt:lpstr>
      <vt:lpstr>PATENTS (Details)</vt:lpstr>
      <vt:lpstr>PATENTS (Details 1)</vt:lpstr>
      <vt:lpstr>PATENTS (Details Narrative)</vt:lpstr>
      <vt:lpstr>STOCK BASED COMPENSATION (Detai</vt:lpstr>
      <vt:lpstr>STOCK BASED COMPENSATION (Det34</vt:lpstr>
      <vt:lpstr>STOCK BASED COMPENSATION (Det35</vt:lpstr>
      <vt:lpstr>STOCK BASED COMPENSATION (Det36</vt:lpstr>
      <vt:lpstr>STOCK BASED COMPENSATION (Det37</vt:lpstr>
      <vt:lpstr>INCOME TAXES (Details)</vt:lpstr>
      <vt:lpstr>INCOME TAXES (Details 1)</vt:lpstr>
      <vt:lpstr>EARNINGS (LOSS) PER SHARE (Deta</vt:lpstr>
      <vt:lpstr>EARNINGS (LOSS) PER SHARE (De41</vt:lpstr>
      <vt:lpstr>CASH AND CASH EQUIVALENTS (Deta</vt:lpstr>
      <vt:lpstr>CASH AND CASH EQUIVALENTS (De43</vt:lpstr>
      <vt:lpstr>MARKETABLE SECURITIES (Details </vt:lpstr>
      <vt:lpstr>COMMITMENTS AND CONTINGENCIES -</vt:lpstr>
      <vt:lpstr>COMMITMENTS AND CONTINGENCIES46</vt:lpstr>
      <vt:lpstr>COMMITMENTS AND CONTINGENCIES47</vt:lpstr>
      <vt:lpstr>COMMITMENTS AND CONTINGENCIES48</vt:lpstr>
      <vt:lpstr>COMMITMENTS AND CONTINGENCIES49</vt:lpstr>
      <vt:lpstr>EMPLOYMENT ARRANGEMENTS AND O50</vt:lpstr>
      <vt:lpstr>LEGAL PROCEEDINGS (Details Narr</vt:lpstr>
      <vt:lpstr>STOCK REPURCHASE (Details Narra</vt:lpstr>
      <vt:lpstr>REVENUE FROM PROFESSIONAL LIA53</vt:lpstr>
      <vt:lpstr>CONCENTRATIONS (Details Narrati</vt:lpstr>
      <vt:lpstr>OTHER INVESTM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50:02Z</dcterms:created>
  <dcterms:modified xmlns:dcterms="http://purl.org/dc/terms/" xmlns:xsi="http://www.w3.org/2001/XMLSchema-instance" xsi:type="dcterms:W3CDTF">2016-11-10T17:50:02Z</dcterms:modified>
  <dc:title xmlns:dc="http://purl.org/dc/elements/1.1/">Untitled</dc:title>
  <dc:description xmlns:dc="http://purl.org/dc/elements/1.1/"/>
  <dc:subject xmlns:dc="http://purl.org/dc/elements/1.1/"/>
  <cp:keywords/>
  <cp:category/>
</cp:coreProperties>
</file>